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rategic Alliances and Collabo"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Reverse Merger with Alcobra Ltd" sheetId="12" state="visible" r:id="rId12"/>
    <sheet xmlns:r="http://schemas.openxmlformats.org/officeDocument/2006/relationships" name="Balance sheet details" sheetId="13" state="visible" r:id="rId13"/>
    <sheet xmlns:r="http://schemas.openxmlformats.org/officeDocument/2006/relationships" name="Property and Equipment, Net" sheetId="14" state="visible" r:id="rId14"/>
    <sheet xmlns:r="http://schemas.openxmlformats.org/officeDocument/2006/relationships" name="Convertible Promissory Notes"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itig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trategic Alliances and Colla25"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Reverse Merger with Alcobra L28" sheetId="28" state="visible" r:id="rId28"/>
    <sheet xmlns:r="http://schemas.openxmlformats.org/officeDocument/2006/relationships" name="Balance Sheet Details (Tables)" sheetId="29" state="visible" r:id="rId29"/>
    <sheet xmlns:r="http://schemas.openxmlformats.org/officeDocument/2006/relationships" name="Property and Equipment, Net (Ta"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Details Textual)" sheetId="34" state="visible" r:id="rId34"/>
    <sheet xmlns:r="http://schemas.openxmlformats.org/officeDocument/2006/relationships" name="Summary of Significant Accoun35" sheetId="35" state="visible" r:id="rId35"/>
    <sheet xmlns:r="http://schemas.openxmlformats.org/officeDocument/2006/relationships" name="Schedule of Cash and Cash Equiv" sheetId="36" state="visible" r:id="rId36"/>
    <sheet xmlns:r="http://schemas.openxmlformats.org/officeDocument/2006/relationships" name="Strategic Alliances and Colla37" sheetId="37" state="visible" r:id="rId37"/>
    <sheet xmlns:r="http://schemas.openxmlformats.org/officeDocument/2006/relationships" name="Strategic Alliances and Colla38" sheetId="38" state="visible" r:id="rId38"/>
    <sheet xmlns:r="http://schemas.openxmlformats.org/officeDocument/2006/relationships" name="Short-term Investments - (Detai" sheetId="39" state="visible" r:id="rId39"/>
    <sheet xmlns:r="http://schemas.openxmlformats.org/officeDocument/2006/relationships" name="Summary of Short-term Investmen" sheetId="40" state="visible" r:id="rId40"/>
    <sheet xmlns:r="http://schemas.openxmlformats.org/officeDocument/2006/relationships" name="Schedule of Financial Assets Me" sheetId="41" state="visible" r:id="rId41"/>
    <sheet xmlns:r="http://schemas.openxmlformats.org/officeDocument/2006/relationships" name="Fair Value Measurements - (Deta" sheetId="42" state="visible" r:id="rId42"/>
    <sheet xmlns:r="http://schemas.openxmlformats.org/officeDocument/2006/relationships" name="Reverse Merger with Alcobra L43" sheetId="43" state="visible" r:id="rId43"/>
    <sheet xmlns:r="http://schemas.openxmlformats.org/officeDocument/2006/relationships" name="Reverse Merger with Alcobra L44" sheetId="44" state="visible" r:id="rId44"/>
    <sheet xmlns:r="http://schemas.openxmlformats.org/officeDocument/2006/relationships" name="Balance Sheet Details - Schedul" sheetId="45" state="visible" r:id="rId45"/>
    <sheet xmlns:r="http://schemas.openxmlformats.org/officeDocument/2006/relationships" name="Balance Sheet Details - Sched46"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Convertible Promissory Notes (D" sheetId="49" state="visible" r:id="rId49"/>
    <sheet xmlns:r="http://schemas.openxmlformats.org/officeDocument/2006/relationships" name="Shareholders' Equity (Details T" sheetId="50" state="visible" r:id="rId50"/>
    <sheet xmlns:r="http://schemas.openxmlformats.org/officeDocument/2006/relationships" name="Share-Based Compensation (Detai" sheetId="51" state="visible" r:id="rId51"/>
    <sheet xmlns:r="http://schemas.openxmlformats.org/officeDocument/2006/relationships" name="Share-Based Compensation (Det52" sheetId="52" state="visible" r:id="rId52"/>
    <sheet xmlns:r="http://schemas.openxmlformats.org/officeDocument/2006/relationships" name="Share-Based Compensation (Det53" sheetId="53" state="visible" r:id="rId53"/>
    <sheet xmlns:r="http://schemas.openxmlformats.org/officeDocument/2006/relationships" name="Share-Based Compensation (Det54"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Income Taxes (Details 2)" sheetId="57" state="visible" r:id="rId57"/>
    <sheet xmlns:r="http://schemas.openxmlformats.org/officeDocument/2006/relationships" name="Income Taxes (Details 3 )" sheetId="58" state="visible" r:id="rId58"/>
    <sheet xmlns:r="http://schemas.openxmlformats.org/officeDocument/2006/relationships" name="Income Taxes (Details 3 ) (Pare" sheetId="59" state="visible" r:id="rId59"/>
    <sheet xmlns:r="http://schemas.openxmlformats.org/officeDocument/2006/relationships" name="Income Taxes (Details 4)"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Related Party Transactions - Ad" sheetId="63" state="visible" r:id="rId63"/>
    <sheet xmlns:r="http://schemas.openxmlformats.org/officeDocument/2006/relationships" name="Litigation (Details Textual)" sheetId="64" state="visible" r:id="rId64"/>
    <sheet xmlns:r="http://schemas.openxmlformats.org/officeDocument/2006/relationships" name="Subsequent Events (Details Text" sheetId="65" state="visible" r:id="rId65"/>
  </sheets>
  <definedNames/>
  <calcPr calcId="124519" fullCalcOnLoad="1"/>
</workbook>
</file>

<file path=xl/sharedStrings.xml><?xml version="1.0" encoding="utf-8"?>
<sst xmlns="http://schemas.openxmlformats.org/spreadsheetml/2006/main" uniqueCount="700">
  <si>
    <t>Document And Entity Information</t>
  </si>
  <si>
    <t>12 Months Ended</t>
  </si>
  <si>
    <t>Dec. 31, 2017shares</t>
  </si>
  <si>
    <t>Document And Entity Information [Abstract]</t>
  </si>
  <si>
    <t>Entity Registrant Name</t>
  </si>
  <si>
    <t>Arcturus Therapeutics Ltd.</t>
  </si>
  <si>
    <t>Entity Central Index Key</t>
  </si>
  <si>
    <t>Current Fiscal Year End Date</t>
  </si>
  <si>
    <t>--12-31</t>
  </si>
  <si>
    <t>Entity Filer Category</t>
  </si>
  <si>
    <t>Non-accelerated Filer</t>
  </si>
  <si>
    <t>Trading Symbol</t>
  </si>
  <si>
    <t>ARCT</t>
  </si>
  <si>
    <t>Entity Common Stock, Shares Outstanding</t>
  </si>
  <si>
    <t>Document Type</t>
  </si>
  <si>
    <t>20-F</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CONSOLIDATED BALANCE SHEETS - USD ($) $ in Thousands</t>
  </si>
  <si>
    <t>Dec. 31, 2017</t>
  </si>
  <si>
    <t>Dec. 31, 2016</t>
  </si>
  <si>
    <t>Current assets:</t>
  </si>
  <si>
    <t>Cash and cash equivalents</t>
  </si>
  <si>
    <t>Restricted cash</t>
  </si>
  <si>
    <t>Short-term investments</t>
  </si>
  <si>
    <t>Accounts receivable</t>
  </si>
  <si>
    <t>Prepaid expenses and other current assets</t>
  </si>
  <si>
    <t>Intangible asset held for sale</t>
  </si>
  <si>
    <t>Total current assets</t>
  </si>
  <si>
    <t>Property and equipment, net</t>
  </si>
  <si>
    <t>Other assets</t>
  </si>
  <si>
    <t>Total assets</t>
  </si>
  <si>
    <t>Current liabilities:</t>
  </si>
  <si>
    <t>Accounts payable</t>
  </si>
  <si>
    <t>Accrued liabilities</t>
  </si>
  <si>
    <t>Deferred revenue</t>
  </si>
  <si>
    <t>Convertible promissory notes and accrued interest</t>
  </si>
  <si>
    <t>Total current liabilities</t>
  </si>
  <si>
    <t>Deferred revenue, net of current portion</t>
  </si>
  <si>
    <t>Other liabilities</t>
  </si>
  <si>
    <t>Total liabilities</t>
  </si>
  <si>
    <t>Commitments and contingencies (Note 13)</t>
  </si>
  <si>
    <t xml:space="preserve"> </t>
  </si>
  <si>
    <t>Shareholders’ equity:</t>
  </si>
  <si>
    <t>Ordinary shares: NIS 0.07 par value; 30,000 shares authorized, 10,699 issued, 10,656 outstanding and 43 held in treasury at December 31, 2017; $0.0001 par value, 2,801 issued and outstanding at December 31, 2016</t>
  </si>
  <si>
    <t>Additional paid-in capital</t>
  </si>
  <si>
    <t>Accumulated other comprehensive loss</t>
  </si>
  <si>
    <t>Accumulated deficit</t>
  </si>
  <si>
    <t>Total shareholders’ equity</t>
  </si>
  <si>
    <t>Total liabilities and shareholders’ equity</t>
  </si>
  <si>
    <t>Series Seed Preferred Stock [Member]</t>
  </si>
  <si>
    <t>Preferred stock value</t>
  </si>
  <si>
    <t>Series A Preferred Stock</t>
  </si>
  <si>
    <t>CONSOLIDATED BALANCE SHEETS (Parenthetical)</t>
  </si>
  <si>
    <t>Dec. 31, 2017$ / sharesshares</t>
  </si>
  <si>
    <t>Dec. 31, 2017₪ / sharesshares</t>
  </si>
  <si>
    <t>Dec. 31, 2016$ / sharesshares</t>
  </si>
  <si>
    <t>Common stock, par value | (per share)</t>
  </si>
  <si>
    <t>Common stock, shares authorized</t>
  </si>
  <si>
    <t>Treasury shares</t>
  </si>
  <si>
    <t>Common stock, shares issued</t>
  </si>
  <si>
    <t>Common stock, shares outstanding</t>
  </si>
  <si>
    <t>Preferred stock, par value | $ / shares</t>
  </si>
  <si>
    <t>Preferred stock, shares authorized</t>
  </si>
  <si>
    <t>Preferred stock, shares issued</t>
  </si>
  <si>
    <t>Preferred stock, shares outstanding</t>
  </si>
  <si>
    <t>CONSOLIDATED STATEMENTS OF OPERATIONS AND COMPREHENSIVE LOSS - USD ($) shares in Thousands, $ in Thousands</t>
  </si>
  <si>
    <t>Dec. 31, 2015</t>
  </si>
  <si>
    <t>Statement Of Income And Comprehensive Income [Abstract]</t>
  </si>
  <si>
    <t>Revenue in conjunction with strategic alliances and collaborations</t>
  </si>
  <si>
    <t>Operating expenses:</t>
  </si>
  <si>
    <t>Research and development, net</t>
  </si>
  <si>
    <t>General and administrative</t>
  </si>
  <si>
    <t>Total operating expenses</t>
  </si>
  <si>
    <t>Net loss from operations</t>
  </si>
  <si>
    <t>Finance (expense) income, net</t>
  </si>
  <si>
    <t>Net loss before taxes</t>
  </si>
  <si>
    <t>Income tax expense</t>
  </si>
  <si>
    <t>Net loss</t>
  </si>
  <si>
    <t>Net loss per share, basic and diluted</t>
  </si>
  <si>
    <t>Weighted-average shares outstanding, basic and diluted</t>
  </si>
  <si>
    <t>Comprehensive loss:</t>
  </si>
  <si>
    <t>Unrealized loss on short-term investments</t>
  </si>
  <si>
    <t>Comprehensive loss</t>
  </si>
  <si>
    <t>STATEMENTS OF CHANGES IN SHAREHOLDERS' EQUITY (DEFICIT) - USD ($) $ in Thousands</t>
  </si>
  <si>
    <t>Total</t>
  </si>
  <si>
    <t>Ordinary Shares [Member]</t>
  </si>
  <si>
    <t>Additional Paid-In Capital [Member]</t>
  </si>
  <si>
    <t>Accumulated Other Comprehensive Loss [Member]</t>
  </si>
  <si>
    <t>Accumulated Deficit [Member]</t>
  </si>
  <si>
    <t>Balance at Dec. 31, 2014</t>
  </si>
  <si>
    <t>Balance (in shares) at Dec. 31, 2014</t>
  </si>
  <si>
    <t>Shares issued in conjunction with share option exercise</t>
  </si>
  <si>
    <t>Shares issued in conjunction with share option exercise (in shares)</t>
  </si>
  <si>
    <t>Share-based compensation</t>
  </si>
  <si>
    <t>Balance at Dec. 31, 2015</t>
  </si>
  <si>
    <t>Balance (in shares) at Dec. 31, 2015</t>
  </si>
  <si>
    <t>Issuance of preferred shares upon convertible promissory note maturity including debt conversion expense</t>
  </si>
  <si>
    <t>Issuance of preferred shares upon convertible promissory note maturity including debt conversion (in shares)</t>
  </si>
  <si>
    <t>Balance at Dec. 31, 2016</t>
  </si>
  <si>
    <t>Balance (in shares) at Dec. 31, 2016</t>
  </si>
  <si>
    <t>Issuance of shares upon exercise of warrants</t>
  </si>
  <si>
    <t>Issuance of shares upon conversion of notes</t>
  </si>
  <si>
    <t>Issuance of shares upon conversion of notes (in shares)</t>
  </si>
  <si>
    <t>Conversion of Preferred Shares to Ordinary Shares (in shares)</t>
  </si>
  <si>
    <t>Beneficial conversion expense from notes</t>
  </si>
  <si>
    <t>Issuance of shares in connection with merger, net</t>
  </si>
  <si>
    <t>Issuance of shares in connection with merger, net of refund for fractional shares (in shares)</t>
  </si>
  <si>
    <t>Balance at Dec. 31, 2017</t>
  </si>
  <si>
    <t>Balance (in shares) at Dec. 31, 2017</t>
  </si>
  <si>
    <t>CONSOLIDATED STATEMENTS OF CASH FLOWS - USD ($) $ in Thousands</t>
  </si>
  <si>
    <t>OPERATING ACTIVITIES:</t>
  </si>
  <si>
    <t>Adjustments to reconcile net loss to net cash (used in) provided by operating activities:</t>
  </si>
  <si>
    <t>Depreciation and amortization</t>
  </si>
  <si>
    <t>Share-based compensation expense</t>
  </si>
  <si>
    <t>Gain on sale of equipment</t>
  </si>
  <si>
    <t>Interest expense on convertible promissory notes</t>
  </si>
  <si>
    <t>Changes in operating assets and liabilities</t>
  </si>
  <si>
    <t>Prepaid expenses and other assets</t>
  </si>
  <si>
    <t>Net cash (used in) provided by operating activities</t>
  </si>
  <si>
    <t>INVESTING ACTIVITIES:</t>
  </si>
  <si>
    <t>Proceeds from maturities of short-term investments</t>
  </si>
  <si>
    <t>Acquisition of property and equipment</t>
  </si>
  <si>
    <t>Proceeds from sale of equipment</t>
  </si>
  <si>
    <t>Net cash provided by (used in) investing activities</t>
  </si>
  <si>
    <t>FINANCING ACTIVITIES:</t>
  </si>
  <si>
    <t>Proceeds from issuance of convertible promissory notes</t>
  </si>
  <si>
    <t>Proceeds from exercise of share options</t>
  </si>
  <si>
    <t>Proceeds from exercise of warrants</t>
  </si>
  <si>
    <t>Net cash received in the issuance of shares for the net assets of Alcobra Ltd.</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cash flow information</t>
  </si>
  <si>
    <t>Cash paid for taxes</t>
  </si>
  <si>
    <t>Purchase of property and equipment included in accounts payable and accrued liabilities</t>
  </si>
  <si>
    <t>Issuance of Series A preferred shares upon note maturity</t>
  </si>
  <si>
    <t>Convertible notes and accrued interest reclassified to accounts payable at maturity</t>
  </si>
  <si>
    <t>Fair value of assets acquired, excluding cash, cash equivalents and restricted cash</t>
  </si>
  <si>
    <t>Less liabilities assumed</t>
  </si>
  <si>
    <t>Net assets acquired, excluding cash, cash equivalents and restricted cash</t>
  </si>
  <si>
    <t>Conversion of notes to Ordinary Shares</t>
  </si>
  <si>
    <t>Organization</t>
  </si>
  <si>
    <t>Organization Consolidation And Presentation Of Financial Statements [Abstract]</t>
  </si>
  <si>
    <t xml:space="preserve">NOTE 1. Organization Description of Business Arcturus Therapeutics Ltd. and subsidiaries (referred to as the “Company”) is a nucleic acid medicines company with enabling technologies – UNA Oligomer chemistry and LUNAR ® Reverse Merger On November 15, 2017, Alcobra Ltd. acquired Arcturus Therapeutics, Inc. pursuant to a merger between the companies (the “merger”). Prior to the merger, Alcobra Ltd.’s net assets consisted of cash, investments and nominal non-operating assets. Upon consummation of the merger, Alcobra Ltd. adopted the business plan of Arcturus Therapeutics, Inc. In connection with the merger, Alcobra Ltd. agreed to acquire all of the outstanding common stock of Arcturus Therapeutics, Inc. in exchange for the issuance of an aggregate 6,631,712 of Alcobra Ltd.’s Ordinary Shares, par value 0.07 NIS per share (the “Ordinary Shares”), after giving effect to a 1-for-7 reverse split effected immediately prior to the merger. As a result of the merger, Arcturus Therapeutics, Inc. became a wholly-owned subsidiary of Alcobra Ltd. While Alcobra Ltd. was the legal acquirer in the transaction, Arcturus Therapeutics, Inc. was deemed the accounting acquirer. Immediately after giving effect to the merger, on November 15, 2017, Alcobra Ltd. changed its name to Arcturus Therapeutics Ltd. (“Arcturus” or the “Company”). On November 16, 2017, the Company commenced trading under the symbol “ARCT.” The Company’s principal executive offices are located in San Diego, California. In accordance with the authoritative literature, a transaction where a private company merges into a public company with no operations and nominal net assets should be accounted for as a capital transaction rather than a business combination. Consequently, the reverse merger was accounted for as an issuance of shares by the Company for the net assets of Alcobra Ltd., accompanied by a recapitalization. Excess of considerations paid over net assets acquired and other merger-related costs were recorded as a charge to additional paid-in capital as discussed in Note 6. While Alcobra Ltd. was the legal acquirer in the merger, Arcturus was deemed the accounting acquirer. As a result, the financial statements of the Company prior to the merger date are the historical financial statements of Arcturus whereas the financial statements of the Company after the merger date reflect the results of the operations of Arcturus and Alcobra Ltd. on a combined basis. All historical information presented herein has been retroactively restated to reflect the effect of the merger shares exchange ratio, reverse stock split and change to the authorized number of Ordinary Shares in accordance with Accounting Standards Codification Topic 260, “Earnings Per Share” Liquidity The Company’s activities since inception have consisted principally of performing research and development activities and raising capital. The Company’s activities are subject to significant risks and uncertainties, including failing to secure additional funding before the Company achieves sustainable revenues and profit from operations. Historically, the Company’s primary source of financing has been through the sale of its securities, through issuance of convertible promissory notes and through collaboration agreements. Research and development activities have required significant capital investment since the Company’s inception. We expect our operations to continue to require cash investment to pursue the Company’s research and development activities, including preclinical studies, formulation development, clinical trials and related drug manufacturing. The Company has a limited operating history, and is preclinical with no revenues from sales of its products, and the sales and income potential of the Company’s business and market are unproven. The Company has experienced net losses since its inception and as of December 31, 2017 has an accumulated deficit of $23.1 million In order to support our long-term plans,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liquidate our assets, file for bankruptcy, reorganize, merge with another entity, or cease operations. If we are unable to maintain sufficient financial resources, our business, financial condition and results of operations will be materially and adversely affected. There can be no assurance that the Company will be able to obtain the needed financing on acceptable terms or at all. </t>
  </si>
  <si>
    <t>Summary of Significant Accounting Policies</t>
  </si>
  <si>
    <t>Accounting Policies [Abstract]</t>
  </si>
  <si>
    <t>NOTE 2. Summary of Significant Accounting Policies Basis of Presentation and Principles of Consolidation The accompanying consolidated financial statements include the accounts of Arcturus Therapeutics Ltd. and its subsidiaries. All intercompany accounts and transactions have been eliminated in consolidation. These financial statements are prepared in conformity with accounting principles generally accepted in the United States (U.S. GAAP), which requires management to make estimates and assumptions regarding the valuation of certain debt and equity instruments, the intangible asset, share-based compensation, accruals for liabilities, income taxes, revenue and deferred revenue, expense accruals, and other matter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and other adjustments related to our merger, considered necessary for a fair presentation have been included. Actual results could materially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our nucleic acid-focused technology. Reclassification of Prior Year’s Presentation Certain prior year amounts have been reclassified for consistency with the current period presentation. This reclassification had no effect on the reported results of operations. Foreign Currency Translation The functional currency of the Company is the U.S. dollar. Monetary accounts maintained in currencies other than the dollar are remeasured into U.S. dollars in accordance with Accounting Standards Codification (“ASC”) Topic 830, “ Foreign Currency Matters Cash and Cash Equivalents Cash equivalents are short-term highly liquid investments that are readily convertible to cash with original maturities of three months or less at the date of purchase to be cash equivalents. Restricted cash Restricted cash represents cash required to be set aside as security for lease payments and to maintain a letter of credit for the benefit of the landlord for the Company’s offices. Short-term Bank Deposits Short-term bank deposits are deposits with maturities of more than three months and up to one year when acquired. Short-term bank deposits are presented at their cost, including accrued interest and are included in the balance of short-term investments in the consolidated balance sheet. Short-term Investments The Company accounts for short-term investments in accordance with ASC No. 320, Investments- Debt and Equity Securities The Company has classified all of its debt securities and certificates of deposit as available-for-sale securities. Available-for-sale securities are carried at fair value, with the unrealized gains and losses reported in accumulated other comprehensive (gain)loss in shareholders' equity (deficit). Realized gains and losses on sales of investments are included in interest income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interest income. The Company recognizes an impairment charge when a decline in the fair value of its investments in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t recognize any other-than-temporary impairment charges on its marketable securities during the years ended December 31, 2017, 2016 or 2015. 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counts Receivable Accounts receivable are recorded at the net invoice value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December 31, 2017 or 2016. Concentration of Credit Risk and Significant Customers The Company is exposed to credit risk from cash and investment balances at banks in excess of amounts insured by the Federal Deposit Insurance Corporation, including There was one customer that comprised the total accounts receivable balance at December 31, 2017. One customer individually represented 88% of the Company’s accounts receivable balance at December 31, 2016. For the year ended December 31, 2017, there were three customers that collectively represented 92% of the Company’s total revenue. For the years ended December 31, 2016 and 2015, there were two customers that represented 95% and 99% Intangible asset held for sale The Company’s intangible asset represents capitalized 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the asset’s ability to generate positive income from operations and positive cash flow in future periods, as well as the strategic significance of the assets to the Company’s business objectives. The Company did not recognize any impairment losses for the years ended December 31, 2017, 2016 or 2015. Comprehensive Loss Comprehensive loss is defined as the change in equity during a period from transactions and other events and circumstances from non-owner sources. Comprehensive loss represents unrealized losses on the Company’s marketable securities. The income tax effect related to unrealized losses was immaterial for December 31, 2017. Revenue Recognition The Company enters into arrangements with pharmaceutical and biotechnology partners that may involve multiple deliverables. The Company’s arrangements may contain upfront payments, license fees for research and development arrangements, research and development funding or reimbursement, milestone payments, option fees, exclusivity fees and royalties on future sales of our products. Each deliverable in the arrangement is evaluated at the inception of the arrangement to determine whether it meets the criteria to be accounted for as a separate unit of accounting or whether it should be combined with other deliverables. When deliverables are separable, consideration received is allocated to the separate units of accounting based on the relative selling price method and the appropriate revenue recognition principles are applied to each unit.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 Deliverables in an arrangement that do not meet this separation criteria are treated as a single unit of accounting, generally applying applicable revenue recognition guidance for the final deliverable to the combined unit of accounting. Funded Research. Some of the Company’s research and development costs are funded or reimbursed by partners in accordance with collaboration agreements. Amounts received as compensation related to the Company’s research and development efforts are recognized as revenue when the above criteria have been met. Upfront Fees. When the Company determines that d eliverables in an arrangement do not meet the separation criteria discussed above, the deliverables are treated as a single unit of accounting. In such cases, upfront fees received for collaborative agreements are recognized on a straight-line basis, unless evidence suggests that the revenue is earned or obligations are fulfilled in a different pattern, over the expected performance period under each respective arrangement. When the performance period is not specified, the Company makes its best estimate of the period over which the Company expects to fulfill its performance obligations under an arrangement. Any amounts received under the arrangement in advance of performance are recorded as deferred revenue and recognized as revenue as the Company completes its performance obligations . Milestones.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using a method consistent with the related units of accounting for the arrangement over the estimated performance period. Research and Development Costs, net Research and development costs are expensed as incurred. Non-refundable advance payments are expensed when services are initiat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royalty bearing grants. Royalty Bearing Grant Royalty-bearing grants from Share-Based Compensation The Company recognizes share-based compensation for equity awards granted to employees, officers, and directors as an expense on the statements of operations. Share-based compensation is recognized over the requisite service period of the individual awards, which generally equals the vesting period. Share options have a ten-year life and generally vest 25% on the first anniversary of the grant and in 1/48th equal installments on each monthly anniversary four-year anniversary of the date of grant. The fair value of share options is estimated using a Black-Scholes valuation model on the date of grant. This method requires certain assumptions be used as inputs, such as the fair value of the underlying common shares, expected term of the option before exercise, expected volatility of the Company’s Ordinary Shares, expected dividend yield, and a risk-free interest rate. The Company has limited historical share option activity and therefore estimates the expected term of share options granted using the simplified method, which represents the average of the contractual term of the share option and its weighted-average vesting period. The expected volatility of share options is based upon the historical volatility of a number of publicly traded companies in similar stages of clinical development. We have not declared or paid any dividends and do not currently expect to do so in the foreseeable future. The risk-free interest rates used are based on the implied yield currently available in United States Treasury securities at maturity with a term equivalent to the expected term of the share options. The effect of forfeited awards is recorded when the forfeiture occurs. Share-based awards to non-employees are remeasured at each reporting date and compensation costs are recognized as services are rendered, generally on a straight-line basis. The Company believes that the fair value of these awards is more reliably measurable than the fair value of the services rendered. Ordinary Shares Valuation Prior to the merger and due to the absence of an active market for the Company’s ordinary shares, the Company utilized third-party valuations which utilized methodologies in accordance with the framework of the American Institute of Certified Public Accountants Technical Practice Aid, Valuation of Privately-Held Company Equity Securities Issued as Compensation, to estimate the fair value of its Ordinary Shares. Prior to 2017, the income and market approach and the Option-Pricing-Method, as appropriate, were used to value the Ordinary Shares of the Company at the option grant dates. A discount for lack of marketability was also incorporated in determining the value of the Ordinary Shares. During 2017, the Company relied on the Guideline Transaction Method (Return on Invested Capital) to estimate the value the Ordinary Shares of the Company at the option grant dates. The Company conducted a search for development stage and preclinical trials stage biotechnology therapeutics companies which initially received capital and later were acquired in merger and acquisitions transactions. Under this method, the Company estimated its range of business enterprise value (“BEV”).
1.
Similar Transactions: The Company conducted a search for development stage and preclinical trials stage biotechnology therapeutics companies using the Dow Jones VentureSource™ database of private venture-backed companies and selected private target companies similar to the Company.
2.
Range of Multiple Observed: Using the total deal consideration and the total capital raised prior to the acquisition, the Company estimated the total deal consideration/capital raised multiple;
3.
Multiples Selection: The Company selected multiples of 1.00x and 1.50x for the low and high estimates, respectively. The Company selected multiples between the minimum and lower (first) quartile of the dataset due to the Company's stage of product development and the inherent survivorship bias of the dataset. These multiplies were applied to the Company’s total productive invested capital as of the Valuation Date.
4.
Discount for Lack of Control (“DLOC”): The BEV range estimated from the Guideline Transaction Method reflects a controlling interest. In order to estimate a BEV on a minority interest basis, the Company applied a discount for lack of control to the indicated equity value after accounting for any debt. After estimating a range of BEV, the Company added cash and cash equivalents to derive an estimated range of the Market Value of Invested Capital (“MVIC”). The Company than adjusted this value for debt and estimated the value of the Company’s equity. After estimating the Company’s equity value, the Company allocated the value to the various equity classes and debt comprising the Company’s capitalization table using the Option-Pricing Method. Under the OPM, each equity class was modeled as having a call option with a distinct claim on the total value of the Company. Each option’s exercise price was based on the Company’s total value available for each participating security holder. The characteristics of each class of ownership determined the claim on the total value for that class of ownership. By constructing a series of options in which the exercise prices were set at incremental levels of value corresponding to the values necessary for each level of equity to participate, we determined the incremental option value of each series. When multiplied by the percentage of ownership of each equity class participating under that series, the result was the incremental value allocated to each class under that series. The Company used the Black Scholes option-pricing model within the equity allocation. In making the final determination, the Company determined a discount for lack of marketability. For awards issued near the merger date, a market approach was utilized based upon publicly available prices for Alcobra Ltd. Significant changes to the key assumptions underlying the factors used could have resulted in different fair values of ordinary shares at each valuation date. Statement of cash flows The following table provides a reconciliation of cash and cash equivalents and restricted cash reported within the balance sheet to the total of the same such amounts shown in the statement of cash flows:
As of December 31,
(in thousands)
2017
2016
2015
Cash and cash equivalents
$
24,965
$
8,345
$
11,894
Restricted cash
166
-
-
Restricted cash (included in other assets)
107
-
-
Total cash, cash equivalents and restricted cash shown in the statement of cash flows
$
25,238
$
8,345
$
11,894
Income Tax Expense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effect of a change in tax rates on deferred tax assets and liabilities is recognized in the provision for income taxes in the period that includes the enactment date.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ury-stock method. Dilutive Ordinary Shares are comprised of convertible preferred stock, convertible notes, share options and warrants. Dilutive securities that were not included in the calculation of diluted net loss per share because they were anti-dilutive totaled 3,057,000, 2,800,000 and 3,843,000 potential shares at December 31, 2017, 2016 and 2015, respectively. The calculation of the weighted-average number of shares outstanding excludes shares which have been issued upon the early exercise of share options and are subject to future vesting and unvested restricted stock totaling 702,000, 769,000 and 769,000 shares as of December 31, 2017, 2016 and 2015, respectively, and shares held in treasury totaling 43,000 at December 31, 2017. There were no treasury shares at December 31, 2016 or 2015. The Company applies the two-class method as required by ASC Topic 260-10, “ Earnings Per Share No dividends were declared or paid during the reported periods. According to the provisions of ASC 260-10, the Company’s preferred shares are not participating securities in losses and, therefore, are not included in the computation of net loss per share. Recently Issued Accounting Pronouncements In May 2014, the Financial Accounting Standards Board (FASB) amended the existing Accounting Standards Update (ASU) for revenue recognition No. 2014-09, Revenue from Contracts with Customers The FASB subsequently issued amendments to ASU No. 2014-09 that have the same effective date and transition date. Due to the Company’s emerging growth company status, these new standards will become effective for the Company on January 1, 2019. This ongoing evaluation is dependent upon the resolution of certain questions relating to the application of the new revenue recognition guidance for collaboration agreements which will ultimately determine the impact, if any, the adoption of this standard may have on our financial statements. In February 2016, the FASB issued ASU 2016-02, Leases Recently Adopted Accounting Pronouncements Effective January 1, 2017, the Company adopted ASU No. 2017-09 Compensation – Stock Compensation (Topic 718): Scope of Modification Accounting In November 2016, the FASB issued ASU 2016-18, Restricted Cash . In January 2017, the FASB issued ASU 2017-01, Business Combinations</t>
  </si>
  <si>
    <t>Strategic Alliances and Collaboration Agreements</t>
  </si>
  <si>
    <t>Collaboration Agreements [Abstract]</t>
  </si>
  <si>
    <t xml:space="preserve">NOTE 3. Strategic Alliances and Collaboration Agreements The Company has entered into license agreements and collaborative research and development arrangements with pharmaceutical and biotechnology companies. Under these arrangements, the Company is entitled to receive license fees, upfront payments, milestone payments when and if certain research or technology transfer milestones are achieved, development milestones and reimbursement for research and development activities. The Company's costs of performing these services are included within research and development expense. The Company’s milestone payments are typically defined by achievement of certain preclinical, clinical, and commercial success criteria. Preclinical milestones may include in vivo proof of concept in disease animal model(s), lead candidate identification, and completion of IND-enabling studies. Clinical milestones may include successful enrollment of the first patient in or completion of Phase I, II, and III clinical trials, and commercial revenue is often tiered based on net or aggregate sale amounts. The Company cannot guarantee the achievement of these milestones due to risks associated with preclinical and clinical activities required for development of nucleic acid medicine-based therapeutics. The following table summarizes our revenues under strategic alliances and collaborations for the periods indicated (in thousands):
Year Ended December 31,
(Dollars in thousands)
2017
2016
2015
Collaboration Partner A
$
4,862
$
12,008
$
5,123
Collaboration Partner B
5,639
7,395
979
Collaboration Partner C
1,403
28
-
Other
1,094
951
36
Total
$
12,998
$
20,382
$
6,138
The following paragraphs provide information on the nature and purpose of these collaboration arrangements. Collaboration Partner A In 2015 the Company entered into two agreements with Collaboration Partner A. The Company analyzed the form and substance of both of the agreements and concluded they should be evaluated as a single arrangement for accounting purposes. The Company concluded that the license, research and development activities, exclusivity, and joint steering committed obligations under this collaboration should be considered a single unit of accounting in the arrangement and the up-front fee was deferred and As a result of the mid-2017 termination of the 2015 collaboration, the remaining deferred revenue associated with the upfront, non-refundable payment was recognized as revenue since all performance obligations associated with the 2015 agreement had been completed by the Company. Further, the Company recognized revenue of $4.9 million, $12.0 million, and $5.1 million during the years ended December 31, 2017, 2016 and 2015, respectively, primarily under the 2015 agreement. The revenue recognized included labor and expense reimbursements of $4.4 million, $9.5 million and $3.0 million, December 31, 2017, 2016 and 2015, respectively, with the remaining revenue representing the amortized portion of the upfront fee and milestone payment on the arrangement. In late-2017, the Company and Collaboration Partner A entered into a new agreement. The Company reviewed the timing and nature of the arrangement upon the signing of the new agreement and determined that it was not linked to the prior agreements and should be considered as a standalone agreement. The 2017 collaboration allocated discovery, development, funding obligations, and ownership of related intellectual property among the Company and Collaboration Partner A, with Collaboration Partner A making an upfront payment, and potential milestone payments and royalty payments to the Company. The Company received an upfront payment and may receive preclinical, development and sales milestone payments, as well as royalty payments on any future licensed product sales. Collaboration Partner A will reimburse the Company for development costs at a future defined period upon the achievement of the first research and development milestone and all commercialization costs associated with the program upon selection of a drug target. The 2017 collaboration agreement includes potential milestone payments from the Collaboration Partner A to the Company of $56.5 million. Collaboration Partner A may also pay option exercise fees within the $1.0 million to $5.0 million range per target. Collaboration Partner A will pay royalties on annual net sales of licensed products in the low to mid-single digits range, subject to reduction on a country-by-country and licensed-product-by-licensed-product basis and subject to certain events, such as expiration of program patents. In addition, the collaboration includes an exclusivity period. As the license component of the contract has no stand-alone value, the license and the research and development activities, exclusivity, and joint steering committee obligations under this agreement should be considered as a single unit of accounting in the arrangement. The upfront fee will be deferred and recognized as revenue using the Proportional Performance Method as the Company determined that the performance obligations are fulfilled in a pattern other than straight-line due to the structure and nature of the collaborative arrangement. During the year-end December 31, 2017 the Company recognized an negligible amount related to Collaboration Partner B In 2015 the Company entered into an agreement with Collaboration Partner B. During the initial phase of the collaboration, the Company will design and optimize therapeutics for certain rare disease targets. Collaboration Partner B has the option to add additional rare disease targets during the collaborative development period. Additionally, during the collaborative development period, the Company will participate with Collaboration Partner B in a joint steering committee. In addition, the collaboration includes an initial exclusivity period and an option to extend this period. For each program, Collaboration Partner B will reimburse the Company for all internal and external development costs incurred and if Collaboration Partner B achieves certain, clinical, regulatory and sales milestones, then the Company is eligible to receive additional payments. As part of the agreement, Collaboration Partner B paid an upfront fee The agreement included total potential milestone payments for the initially selected targets from the Collaboration Partner B to the Company of The Company concluded that the license, research and development activities, exclusivity, and joint steering committed obligations under this agreement should be considered a single unit of accounting in the arrangement, the up-front fee will be deferred and recognized as revenue over the same period as the research activities. As a result, the upfront fee has been deferred and was initially being recognized as revenue ratably over the expected 29-month period of the research activities and was adjusted by an additional 11 months and 19 months during 2016 and 2017, respectively. As such, the Company updated the amortization period of the remaining deferred revenue. The Company also determined that the milestone payments as defined in the agreement were not substantive as it will not have any outstanding performance obligations under the agreement when such payments may become due, and, therefore, do not meet the requirements for application of the Milestone Method of revenue recognition. Instead, revenue from the contingent milestone payments will be recognized if and when such payments become due, subject to satisfaction of all of the criteria necessary to recognize revenue at that time. During 2017, the Company entered into an amendment with Collaboration Partner B to add one year to the exclusivity period for the two initial targets, in consideration for a one-time payment of $2.0 million. The extension of the exclusivity period did not change the length of the research and development period. Further, the amendment added language to allow Collaboration Partner B the opportunity to review and comment on its filings and prosecution efforts of pending Company Patents that relate to Collaboration Partner B Chemistry. Since the Company's performance obligations under the agreement are considered a single unit of accounting, the payment consideration was added to the unamortized portion of the upfront signing fee and recognized systematically, on a straight-line basis, over the remainder of the period that the research and development services are expected to occur. The Company recognized revenue for Collaboration Partner B of $5.6 million, $7.4 million, and $1.0 million during the years ended December 31, 2017, 2016 and 2015, respectively. The revenue recognized included labor and expense reimbursements of $3.7 million, $3.8 million and $0.3 million, December 31, 2017, 2016 and 2015, respectively, with the remaining revenue representing the amortized portion of the upfront fee on the arrangement. Collaboration Partner C In 2016 the Company entered into a contract with Collaboration Partner C to perform certain discovery and development of RNA medicines for treatment of a disease. The agreement provides a non-exclusive license of the Company’s technology to Collaboration Partner C for the 18 month research program term, and the Company will not engage in similar research or development activities for two years after the end of the research term. In 2017 the Company and Collaboration Partner C amended the agreement to extend the agreement research program scope and term of 18 months from the Original Agreement effective date to 12 months from the Amendment Date (through September 2018.) The Collaboration Partner C Agreement remains in effect until Collaboration Partner C no longer has payment obligations. Collaboration Partner C may terminate the Agreement upon sixty days written notice. As part of the agreement, Collaboration Partner C paid an upfront fee of $0.1 million upon contract execution and agreed to provide the Company with funding for the discovery and development costs. The agreement included immaterial milestone payments that were met during 2017. The agreement The Company concluded that the r esearch funding, exclusivity and license fees were to be accounted for as a single unit of accounting and the upfront license fees were deferred and recognized as revenue over the same period as the research activities. The Company recognized revenue from Collaboration Partner C of $1.4 million and a negligible amount for the years ended December 31, 2017 and 2016, respectively. The revenue recognized includes expense reimbursements that are recognized as revenue when incurred as per the terms of the agreement and milestone payments. Other Collaboration Agreements In 2016 the Company entered into several other smaller agreements and recorded revenue and deferred revenue consistent with the revenue recognition practices described in the significant accounting policies footnote. Additionally, see Note 14 Related Party for the related party collaboration agreement. </t>
  </si>
  <si>
    <t>Short-term Investments</t>
  </si>
  <si>
    <t>Investments Debt And Equity Securities [Abstract]</t>
  </si>
  <si>
    <t>NOTE 4. Short-term Investments The Company’s short-term investments consist of short-term bank deposits and marketable securities. Bank deposits with maturities of more than three months but less than one year are included in short-term bank deposits. Short-term deposits are stated at cost which approximates market values. As of December 31, 2017, the Company's bank deposits totaled $15.0 million, are in U.S. dollars and bear interest at a weighted average annual interest rate of %. There were no short-term bank deposits held by the Company at December 31, 2016. The following is a summary of short-term investments at December 31, 2017:
December 31, 2017
(Dollars in thousands)
Amortized cost
Gross unrealized gains
Gross unrealized losses
Fair value
Certificates of deposit
$
1,462
$
-
$
-
$
1,462
Corporate debt securities
7,149
-
(3
)
7,146
Total
$
8,611
$
-
$
(3
)
$
8,608
All short-term investments are held as available-for-sale and mature within twelve months of December 31, 2017. Management reviews unrealized losses individually and in the aggregate at each reporting period and has determined that none the balances are other than temporarily impaired based upon the brief duration of time that the investments have been at a loss position as of December 31, 2017. The Company had no short-term investments at December 31, 2016.</t>
  </si>
  <si>
    <t>Fair Value Measurements</t>
  </si>
  <si>
    <t>Fair Value Disclosures [Abstract]</t>
  </si>
  <si>
    <t xml:space="preserve">NOTE 5. Fair Value Measurements The Company establishes the fair value of our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short-term bank deposits, accounts receivable, accounts payable, and accrued liabilities approximate their respective fair values due to their relative short maturities. The following table presents our fair value hierarchy for assets measured at fair value on a recurring basis as of December 31, 2017 (in thousands):
December 31, 2017
Fair value measurements using input type
Level 1
Level 2
Level 3
Total
Cash equivalents
$
2,024
$
-
$
-
$
2,024
Certificates of deposit
-
1,462
-
1,462
Corporate debt securities
-
7,146
-
7,146
Total financial assets
$
2,024
$
8,608
$
-
$
10,632
There were no assets measured at fair value on a recurring basis at December 31, 2016. The fair value of certain financial instruments was measured and classified within Level 1 of the fair value hierarchy based on quoted prices. Certain non-financial assets are measured at fair value, usually with Level 3 inputs including the discounted cash flow method or cost method, on a nonrecurring basis in accordance with authoritative guidance. These represent nonfinancial assets initially measured at fair value in connection with our merger. The Company utilized significant management judgment to forecast the occurrence of future equity events with a high probability of success using the market valuation method. In general, non-financial assets, including our intangible asset and property and equipment, are remeasured at fair value when there is an indication of impairment and are recorded at fair value only when any impairment is recognized. </t>
  </si>
  <si>
    <t>Reverse Merger with Alcobra Ltd.</t>
  </si>
  <si>
    <t>Business Combinations [Abstract]</t>
  </si>
  <si>
    <t>NOTE 6. Reverse Merger with Alcobra Ltd. As described in Note 1 “Organization”, the reverse merger completed between Arcturus and Alcobra Ltd. was accounted for as a issuance of shares by the Company for the net assets of Alcobra Ltd., accompanied by a recapitalization. Arcturus was considered the acquirer for accounting and financial reporting purposes and acquired the assets and assumed the liabilities of Alcobra Ltd., and Arcturus gained control of the combined company after the merger.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Arcturus Therapeutics, Inc. since inception. The following summarizes the estimated fair value of the assets and liabilities acquired at the date of the merger:
(in thousands)
Cash and cash equivalents
$
2,032
Restricted cash
179
Short-term investments
34,188
Prepaid and other assets
434
Property, plant and equipment – held for sale
29
Intangible asset-held for sale
590
Total assets acquired
37,452
Accounts payable and accrued expenses
(1,906
)
Net assets acquired
$
35,546
The estimated fair value of total considerations paid was $40,841,000 based on the shares and options of Alcobra Ltd. outstanding on the merger date as adjusted per the merger agreement of 3,997,000 multiplied by the closing price of $10.22 on the date of the merger. The excess of the fair value of the consideration paid over the fair value of the net assets acquired as detailed above was $5,295,000, which was recorded as a charge to additional paid in capital in the equity section of the balance sheet. The Company also incurred merger-related costs totaling $1,734,000, which offset proceeds received from the transaction and were recorded as a reduction to additional paid in capital in the Company’s consolidated balance sheet. Assets acquired in the merger included an intangible asset consisting of in-process research and development for proprietary drug technology called ADAIR. At the closing date of the reverse merger, we entered into an agreement with Amiservice to which we agreed to transfer certain intellectual property related to ADAIR in exchange for a minority equity stake in a company to be formed by Amiservice for the purpose of acquiring the ADAIR assets. The agreement is subject to certain closing conditions that have not been met. The Company determined that the asset met the classification criteria as held for sale in accordance with related accounting guidance when acquired and remained held for sale at December 31, 2017. There was also property, plant and equipment acquired in the merger which has been sold as of December 31, 2017. To determine the fair value of the ADAIR asset, the Company utilized an independent valuation consultant who valued the asset using a market approach valuation method. In conjunction with this valuation, management judgment was required to forecast the occurrence of future events that would trigger the closing of the ADAIR sale agreement. The asset will be evaluated at each future reporting date to evaluate whether it continues to be held for sale and for any potential impairment of its carrying value.</t>
  </si>
  <si>
    <t>Balance sheet details</t>
  </si>
  <si>
    <t>Balance Sheet Related Disclosures [Abstract]</t>
  </si>
  <si>
    <t>Balance Sheet Details</t>
  </si>
  <si>
    <t>NOTE 7 . Balance sheet details Prepaid expenses and other current assets consisted of the following as of December 31, 2017 and December 31, 2016:
December 31,
(in thousands)
2017
2016
Prepaid expenses
$
704
$
242
Other current assets
355
111
Total
$
1,059
$
353
Accrued liabilities consisted of the following as of December 31, 2017 and December 31, 2016:
December 31,
(in thousands)
2017
2016
Accrued compensation
$
1,812
$
369
Other accrued liabilities
981
692
Total
$
2,793
$
1,061</t>
  </si>
  <si>
    <t>Property and Equipment, Net</t>
  </si>
  <si>
    <t>Property Plant And Equipment [Abstract]</t>
  </si>
  <si>
    <t>NOTE 8 . Property and Equipment, Net Property and equipment, net consisted of the following:
December 31,
(in thousands)
2017
2016
Research equipment
$
1,620
$
1,495
Computers and software
97
98
Office equipment and furniture
255
255
Leasehold improvements
44
44
Total
2,016
1,892
Less accumulated depreciation and amortization
(967
)
(557
)
Property and equipment, net
$
1,049
$
1,335
Depreciation and amortization expense was $410,000, $294,000 and $192,000 for the years ended December 31, 2017, 2016 and 2015, respectively.</t>
  </si>
  <si>
    <t>Convertible Promissory Notes</t>
  </si>
  <si>
    <t>Debt Disclosure [Abstract]</t>
  </si>
  <si>
    <t>NOTE 9. Convertible Promissory Notes In 2014 and 2015, the Company sold unsecured convertible promissory notes to investors, including members of the Board of Directors and beneficial owners of more than 5% of our capital stock, in the aggregate principal amount of $5.9 million. The notes were amended to extend the maturity date to December 31, 2016 and gave the holders the option to elect repayment or conversion upon maturity. The notes carried interest at a rate of 5% per annum, with interest payments deferred until conversion or maturity. In December 2016, the Company and the holders of a majority of the outstanding principal amount of the notes, modified the conversion price upon maturity of the notes which was deemed to represent an induced conversion for accounting purposes. During 2017, the Company sold unsecured convertible promissory notes in the aggregate principal amount of $5,675,000. The notes were scheduled to mature on February 28, 2019 and contained conversion provisions upon specified events. The notes carried interest at a rate of 5% per annum, with interest payments deferred until conversion or maturity. In September 2017, the convertible note agreements were amended in order to include an automatic conversion and beneficial conversion feature upon the closing of the merger agreement. On November 15, 2017 and in connection with the merger, holders of all of the Company's convertible promissory notes converted $5,795,000 of principal value and $162,000 of accrued interest of into 616,824 Ordinary Shares at an average conversion rate of $10.19 per share. Additionally, the Company recognized additional expense of $348,000 as a result of the beneficial conversion feature received by the noteholders upon settlement per terms of the amended note agreements, which was charged to other expense included in the consolidated statements of operations and comprehensive loss. The Company recognized interest expense related to the notes of $150,000, $295,000 and $251,000 during the years ended December 31, 2017, 2016 and 2015, respectively.</t>
  </si>
  <si>
    <t>Shareholders’ Equity</t>
  </si>
  <si>
    <t>Stockholders Equity Note [Abstract]</t>
  </si>
  <si>
    <t xml:space="preserve">NOTE 10. Shareholders’ Equity Preferred stock Series Seed Preferred Stock In April 2013, the Company sold and issued in a private placement 1,284,402 shares of Series Seed Preferred (“SSP”) stock at $1.02 per share. Each share of SSP stock granted the investor 0.15 fully vested warrants to purchase shares of ordinary shares at a strike price of $1.02 per share over a term no longer than ten years from the date of issue Series A Preferred Stock In December 2013 and January 2014, the Company sold and issued 959,641 shares of Series A Preferred stock at $5.46 per share in a private placement. Upon the December 2016 maturity of the Notes, holders of $6,228,989 in outstanding principal and accrued interest elected conversion of their Notes into 521,449 shares of Series A Preferred stock at prices per share ranging from $11.60 to $12.97. Conversion of Series Seed and Series A Preferred Stock On November 15, 2017, the 2,765,492 outstanding shares of Series Seed and Series A preferred stock converted into the same number of Ordinary Shares immediately prior to the closing of the merger. Warrants Warrants were issued in connection with the issuance of the SSP stock. As of December 31, 2016, there were 192,647 warrants outstanding to purchase shares of our Ordinary Shares at $1.02 per share. In 2017 and in conjunction with the merger, all outstanding warrants were exercised for 188,980 Ordinary Shares (after subtraction of shares for net exercise, when selected). The Company received proceeds of $160,000 in conjunction with the warrant exercises in 2017. Ordinary Shares Merger and reverse stock split The Company completed the merger with Alcobra Ltd. on November 15, 2017 as described in footnote 6 to the consolidated financial statements. In connection with the merger, all outstanding shares of Arcturus Therapeutics, Inc. were exchanged for the Company’s Ordinary Shares at a rate of .293 Ordinary Shares of the Company’s stock for each share of Arcturus Therapeutics, Inc. common stock. Also on November 15, 2017 and prior to and in connection with the merger, Alcobra Ltd. effected a 1-for-7 reverse stock split of Ordinary Shares and changed Ordinary Shares authorized to 30,000,000 shares. All historical information presented herein has been retroactively restated to reflect the effect of the merger exchange ratio, reverse stock split and change to the authorized number of Ordinary Shares in accordance with Accounting Standards Codification Topic 260, “Earnings Per Share”. Restricted Ordinary Shares In March 2013, the founders of the Company purchased 2,783,686 Ordinary Shares of stock for $0.0068 per share. Of the shares purchased, 1,538,353 were subject to a repurchase option whereby the Company has an option for two months after date of termination of service as to repurchase any or all of the unvested shares at the original purchase price per share. The repurchase option shall be deemed to be automatically exercised by the Company as of the end of the two-month period unless the Company notifies the purchaser that it does not intend to exercise its option. The shares will be vested (1) 25% after obtaining suitable siRNA license; (2) 25% after in vivo </t>
  </si>
  <si>
    <t>Share-Based Compensation</t>
  </si>
  <si>
    <t>Disclosure Of Compensation Related Costs Sharebased Payments [Abstract]</t>
  </si>
  <si>
    <t xml:space="preserve">NOTE 11. Share-Based Compensation Arcturus Therapeutics, Inc. had one stock compensation plan prior to the merger, the 2013 Equity Incentive Plan (the “2013” Plan) which provides for the granting of options, warrants, restricted stock awards, restricted stock units, and other equity-based compensation to the Company’s directors, employees and consultants. In connection with the merger and as required in the 2013 Plan, all outstanding options in the 2013 Plan converted into options to purchase shares of Alcobra Ltd.’s Ordinary Shares, as renamed Arcturus Therapeutics Ltd., and the applicable share amounts and exercise prices were adjusted to reflect the exchange ratio. The 2013 Plan has been extinguished and no additional grants shall be made from the 2013 Plan. Options granted under the 2013 Plan generally expire ten years from the date of grant. There are no shares available for future issuance under the 2013 Plan at December 31, 2017. Prior to the merger, Alcobra Ltd. granted options to officers, directors, advisors, management and other key employees through the 2010 Incentive Option Plan (the “2010 Plan"). Substantially all options that were outstanding under the 2010 Plan became fully vested upon the closing of the merger. The value of these options was included as a component of the purchase price recorded in conjunction with the merger. The number of shares subject to and the exercise prices applicable to these outstanding options were adjusted in connection with the 1- for- 7 reverse stock-split. Options granted under the 2010 Plan generally expire ten years from the date of grant. Upon merger, the 2013 Plan was assumed by the 2010 Plan and the Company intends for the 2010 Plan to be its primary stock compensation plan for future awards. The Company generally issues new shares option exercise. There are 465,558 shares available future issuance under the 2010 Plan as of December 31, 2017. Share Options The following table presents the weighted-average assumptions used in the Black-Scholes valuation model by the Company in calculating the fair value of share options granted:
For the Year Ended December 31,
2017
2016
2015
Expected life (in years)
7.3
5.8
6.1
Expected volatility
76.4
%
83.4
%
76.1
%
Expected dividend yield
—
%
—
%
—
%
Risk-free interest rate
1.87
%
1.51
%
1.64
%
Grant date weighted average fair value
$
7.94
$
1.23
$
3.65
The following table summarizes the Company’s share option activity for the year ended December 31, 2017:
Number of Shares
Weighted- Average Exercise Price
Weighted- Average Remaining Contractual Term (Years)
Aggregate Intrinsic Value (in thousands)
Outstanding – December 31, 2016
413,752
$
2.15
Granted
91,562
$
1.02
Acquired in conjunction with merger with Alcobra Ltd.
418,667
$
26.37
Exercised
(378,343
)
$
2.61
$
504
Forfeited/cancelled
(201,583
)
$
39.90
Outstanding – December 31, 2017
344,055
$
8.70
6.1
$
1,181
Exercisable – December 31, 2017
268,888
$
3.25
5.4
$
709
Exercisable and expected to vest – December 31, 2017
344,055
$
8.70
6.1
$
1,181
At December 31, 2017, the total unrecognized compensation cost of $217,000 will be recognized over the weighted-average remaining service period of approximately 2.8 years. The fair value of the options vested during the years ended December 31, 2017, 2016 and 2015 was $669,000, $171,000 and $177,000, respectively. During 2017, the Company granted options for 58,600 shares to two board of directors members at an exercise price below fair value at the grant date. The awards were subject to performance conditions based on closing the reverse merger with Alcobra Ltd. and execution of a facility lease. All of the options vested during 2017, and related expense of $568,000 is included in general and administrative expense for the year ended December 31, 2017 related to the awards. There were no options granted that were subject to performance conditions for the years ended December 31, 2016 and 2015. Options granted that were exercised prior to vesting are subject to repurchase by the Company at the lower of the original issue price or fair value and will vest according to the respective option agreement. A portion of the Company’s share options have been exercised prior to vesting and are not outstanding. As of December 31, 2017, exercisable and expected to vest included 35,595 options which were still subject to future vesting (and which may be repurchased by the Company in the event the option holder ceases to provide services to the Company). Share-based compensation expenses included in the Company’s statements of operations and comprehensive loss for the years ended December 31, 2017, 2016 and 2015 were:
For the Year Ended December 31,
(in thousands)
2017
2016
2015
Research and development
$
38
$
217
$
62
General and administrative
2,132
83
37
Total
$
2,170
$
300
$
99
Stock-based compensation expense for the year ended December 31, 2017 includes $1,495,000 of expense related to a modification of a restricted Ordinary Shares agreement as discussed in Note 10. </t>
  </si>
  <si>
    <t>Income Taxes</t>
  </si>
  <si>
    <t>Income Tax Disclosure [Abstract]</t>
  </si>
  <si>
    <t xml:space="preserve">NOTE 12. Income Taxes A reconciliation of income (loss) before income taxes for domestic and foreign locations for the years ended December 31, 2017, 2016 and 2015 is as follows:
For the Year Ended December 31,
(In thousands)
2017
2016
2015
United States
$
(10,820
)
$
(1,536
)
$
(1,901
)
Foreign
(81
)
-
-
Total current tax expense
$
(10,901
)
$
(1,536
)
$
(1,901
) The company accounts for income taxes in accordance with ASC 740-10, Accounting for Uncertainty in Income Taxes The following table summarizes our gross unrecognized tax benefits (in millions):
December 31,
2017
2016
2015
Beginning balance of unrecognized tax benefits
$
0.4
$
0.4
$
0.4
Settlement of prior period tax positions
—
—
—
Increase for prior period tax positions
—
—
—
Increase for current period tax positions
—
—
—
Ending balance of unrecognized tax benefits
$
0.4
$
0.4
$
0.4
Included in the balance of unrecognized tax benefits at December 31, 2017, 2016 and 2015 is $0.4 million, $0.4 million and $0.4 million respectively that could impact our effective tax rate, if recognized. None of the unrecognized tax benefits currently impact our effective tax rate due to the full valuation allowance we have recorded against our deferred tax assets. The company is subject to taxation and files income tax returns in the United States, California and Israel. Currently, no historical years are under examination. The Company's tax years from 2013 to date are subject to examination by the Israeli, U.S. and state taxing authorities due to the carryforward of unutilized net operating losses and research and development credits. The Company's policy is to recognize interest expense and penalties related to income tax matters as income tax expense. As of December 31, 2017, there are unrecognized tax benefits of We do not anticipate any material changes to our unrecognized tax benefits within the next twelve months. The significant components of deferred income taxes at December 31, 2017, 2016 and 2015 are as follows:
December 31,
(in thousands)
2017
2016
2015
Deferred tax assets:
Net operating loss (1)
$
25,101
$
1,752
$
3,774
Tax credits
35
30
6
Accrued liabilities
227
187
98
Deferred revenue
1,162
2,430
—
Depreciation and amortization
—
—
106
Share-based compensation
90
221
100
Total gross deferred tax assets
26,615
4,620
4,084
Deferred tax liabilities:
Depreciation and amortization
(96
)
(15
)
—
Valuation allowance
(26,519
)
(4,605
)
(4,084
)
Net deferred tax asset
$
—
$
—
$
—
(1)
Included in the deferred tax assets for net operating losses are pre-acquisition Alcobra, Inc. and Alcobra Ltd. federal, state and foreign losses of $0.2 million, $0.1 million and $20.8 million respectively, that the Company is uncertain that the net operating losses will be available for use in the future. The Company has established a valuation allowance against net deferred tax assets due to the uncertainty that such assets will be realized. Due primarily to the acquisition of Alcobra Ltd. net operating losses, the valuation allowance has increased by $21.9 million between December 31, 2016 and December 31, 2017. The Company periodically evaluates the recoverability of the deferred tax assets. At such time as it is determined that it is more likely than not that deferred tax assets will be realizable, the valuation allowance will be reduced. At December 31, 2017, the Company had federal and state net operating losses, or NOL, carryforwards of approximately $15.6 million and $15.4 At December 31, 2017, the Company had federal and state research and development credit carryforwards of approximately $0.2 million and The Company has also incurred research and development expenses of $15.9 million Pursuant to Internal Revenue Code of 1986, as amended (the Code) Sections 382 and 383, annual use of the Company’s federal and California net operating loss and research and development credit carryforwards may be limited in the event a cumulative change in ownership of more than 50% occurs within a three-year period. The Company has not completed a Code Section 382 analysis regarding the limitation of net operating loss carryforwards and other tax attributes. There is a risk that changes in ownership have occurred since Company's formation. If a change in ownership were to have occurred, the NOL carryforwards and other tax attributes could be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 reconciliation of the federal statutory income tax rate to the Company’s effective income tax rate is as follows:
For the Year Ended December 31,
2017
2016
2015
Federal statutory income tax rate
34.0
%
34.0
%
34.0
%
State income taxes, net of federal benefit
4.4
%
3.1
%
5.0
%
Tax credits
—
%
1.5
%
—
%
Tax Cuts and JOBS Act
(22.0
%)
—
%
—
%
Change in tax rate
(8.3
%)
—
%
—
%
Change in valuation allowance
1.8
%
(33.8
%)
(34.4
%)
Other
(1.6
%)
—
%
—
%
Permanent differences
(8.3
%)
(7.1
%)
(4.6
%)
Provision for income taxes
—
%
(2.3
%)
—
%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has reduced the deferred tax asset balance as of December 31, 2017 by $2.4 million. Due to the company's full valuation allowance position, the company has also reduced the valuation allowance by the same amoun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recognized the provisional tax impacts of the revaluation of the deferred tax assets and liabilities as of December 31, 2017. There was no deferred tax benefit of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2018. </t>
  </si>
  <si>
    <t>Commitments and Contingencies</t>
  </si>
  <si>
    <t>Commitments And Contingencies Disclosure [Abstract]</t>
  </si>
  <si>
    <t>NOTE 13. Commitments and Contingencies CFFT Funding agreement The Company has received royalty bearing grants sponsored by CFFT. Should the awards result in a successful product, the Company will pay CFFT a specified payment amount in installments following commercialization based on a formula that is six times the total award amount, plus a payment equal to the awarded payments, within sixty days after aggregate net sales of the product exceed certain thresholds. Further, in the event Operating Leases The Company leases approximately 10,335 square feet of office and lab space for its corporate headquarters in San Diego, California under a non-cancelable operating lease. The lease term was from November 2014 to February 2018 and included an option to extend for one additional term of three years. Monthly rental payments were due under the lease and there were escalating rent payments during the term of the lease. In October 2017, the lease was amended in conjunction with the lease of an adjacent office space and extended the lease through five days after the date of occupancy of the adjacent office space, which occurred in March 2018. In October 2017, the Company entered into a new lease for approximately 24,705 square feet in office space adjacent to its previously occupied headquarters, whose terms provide that the lease will begin on the “Commencement Date” commensurate with delivery of the premises by the landlord (which occurred in March 2018) and will extend for approximately 84 months from the commencement date. Monthly rental payments are due under the lease and there are escalating rent payments during the term of the lease. The Company also leases office space in Pennsylvania under a non-cancelable operating lease which expires in October 2018. This space was subleased beginning in October 2017 through the remaining term of the lease. Sublease income was immaterial for the year ended December 31, 2017, and there was no sublease income in 2016 or 2015. For operating leases, minimum lease payments, including minimum scheduled rent increases, are recognized as rent expense on a straight-line basis over the lease term. Leasehold improvement incentives paid to the Company by the landlord are recorded as a deferred rent and amortized as a reduction of rent expense over the lease term. Rent expense totaled $334,000, $330,000 and $330,000 for the years ended December 31, 2017, 2016 and 2015, respectively. Future minimum payments under leases and lease commitments with initial terms greater than one year were as follows at (in thousands)
2018
$
556
2019
1,234
2020
1,271
2021
1,310
2022
1,349
Thereafter
3,138
Total
$
8,858
The Company has purchase commitments of $1.5 million related to non-cancellable purchase orders at December 31, 2017.</t>
  </si>
  <si>
    <t>Related Party Transactions</t>
  </si>
  <si>
    <t>Related Party Transactions [Abstract]</t>
  </si>
  <si>
    <t xml:space="preserve">Note 14. Related Party Transactions During 2016, the Company entered into a Research Collaboration and License Agreement with a related party, Providence Therapeutics, Inc. (“Providence”) whose CEO and President is also a stockholder of the Company, to identify and optimize microRNA modulators and/or mimetics for the treatment of neoplastic diseases. In April 2017, the Providence Agreement was amended to include mRNA for the treatment of neoplastic disease. </t>
  </si>
  <si>
    <t>Litigation</t>
  </si>
  <si>
    <t>Loss Contingency Information About Litigation Matters [Abstract]</t>
  </si>
  <si>
    <t>Note 15. Litigation Israel Litigation On or about February 25, 2018, Joseph Payne, a current Director and former CEO of the Company, filed an action in the District Court at Tel Aviv – Yafo against the Company, its board of directors, Dr. Chivukula, and certain officers alleging that the separation agreement the Company entered into with a resigning officer, Dr. Chivukula, was unlawful and void, and seeking a restraining order and temporary remedies against the Company. Later that same day, in response to the plaintiff’s ex parte request, the court issued a temporary restraining order, ordering the Company to preserve the status quo until the court could consider the matter further. On March 1, 2018, the Company filed a request for clarification of and partial relief from this order. On March 5, 2018, the court ruled on the Company’s request, clarifying its temporary restraining order was limited to the remedies sought in the February 25, 2018 motion. On March 12, 2018, the Company filed an opposition to plaintiff's motion for a restraining order. On March 28, 2018, plaintiff filed a motion seeking to extend the temporary restraining order and asking for various remedies related to a then-scheduled May 7, 2018 Extraordinary General Meeting of the Company’s shareholders that the Company noticed on March 11, 2018, including remedies that might affect the agenda of the Extraordinary General Meeting and therefore the language of the proxy, and seeking to restrain certain conduct, including any changes in the Company's share capital, until such Extraordinary General Meeting. The court ordered the Company to file its answer to this motion by April 15, 2018. On April 8, 2018, the Company filed a notice with the court informing it that, inter alia, due to the fact that Mr. Payne chose to delay his submission of the motion to “expand” the temporary remedies and to question the agenda of the Extraordinary General Meeting – on Friday, April 6, 2018, the Company's Board convened and approved the postponement of the date of the Extraordinary General Meeting, until the court issues a decision on Mr. Payne's motion to 'expand' the temporary remedies. Later that day (April 8, 2018), Mr. Payne moved for another temporary restraining order seeking to prevent the board from delaying the Extraordinary General Meeting. The Company responded to the motion to extend the temporary restraining on April 15, 2018. On May 13, 2018, the court issued its ruling in the motion to expand the temporary remedies. The court set the agenda of the Extraordinary General Meeting, and ordered the Company to convene a Board meeting within seven days, and to summon an Extraordinary General Meeting within 35 days from that date. In addition, the court ruled that the motion regarding the changes in the Company's share capital will be decided in a hearing scheduled for May 23, 2018. On April 18, 2018, the Company sent notice of a board meeting scheduled for April 20, 2018 to approve a private placement transaction. On April 20, 2018, Mr. Payne obtained a temporary restraining order stating that any such approval by the board may be vacated by the court. On April 22, 2018, the Company filed an opposition to the temporary restraining order, on April 25, 2018 the court held an emergency hearing on the temporary restraining order. On April 26, 2018 Mr. Payne and Dr. Chivukula filed a reply to the Company's opposition, and on April 27, 2018 certain other shareholders filed position statements with the court supporting Mr. Payne. On April 27, 2018, the Company filed a notice. On April 29, 2018, the court ruled that the temporary restraining order would stay in place. On May 2, 2018, the Company submitted a motion to amend the protocol of the hearing that took place on April 25, 2018 and to reconsider the decision of April 29, 2018. The Company therefore asked the court to direct that cross- examinations will be held on the hearing scheduled for May 9, 2018, and afterwards the court will reconsider the decision of April 29, 2018. The court ordered Mr. Payne to answer the Company's motions from May 2, 2018 by May 6, 2018. On May 6, 2018, the court ordered the Company to respond to Mr. Payne’s answer to the Company's motions from May 2, 2018 by May 8, 2018. Because of the proximity to the day set for hearing, the Company asked the court to schedule another hearing for the cross- examinations. On May 13, 2018, the court denied the Company's motion to amend the protocol of the hearing that took place on April 25, 2018, but granted the Company's motion to reconsider the decision of April 29, 2018 and ordered that cross- examinations will be held on May 23, 2018. Chivukula Arbitration On March 21, 2018, the Company filed an arbitration demand before JAMS in San Diego, CA, seeking to arbitrate the validity of the separation agreement and related claims between the Company and Dr. Chivukula. On or about April 10, 2018, Dr. Chivukula filed an objection to the arbitration. On or about April 12, 2018, the Company responded to his objection. On April 20, 2018 JAMS preliminarily rejected the basis for Dr. Chivukula’s objection to the arbitration and appointed Mr. Charles H. Dick, Jr. as the arbitrator. No arbitration date has been scheduled. California State Court Litigation On March 27, 2018, the Company and Arcturus Therapeutics, Inc. filed an action in the Superior Court of the State of California, San Diego County captioned Arcturus Therapeutics Ltd.; Arcturus Therapeutics, Inc. v. Joseph E. Payne California Federal Court Litigation On April 19, 2018, the Company filed an action in the United States District Court, Southern District of California captioned Arcturus Therapeutics, Inc. v. Joseph E. Payne; Peter Farrell; Andrew Sassine; Bradley Sorenson; James Barlow; and Does 1 through 100</t>
  </si>
  <si>
    <t>Subsequent Events</t>
  </si>
  <si>
    <t>Subsequent Events [Abstract]</t>
  </si>
  <si>
    <t>Note 16. Subsequent Events In preparing the financial statements as of December 31, 2016 and for the year then ended, the Company has evaluated subsequent events for recognition and measurement purposes through June 26, 2017, the date the independent auditors' report was originally issued and the audited annual financial statements were available for issuance. After the original issuance of the financial statements and through May 14, 2018, the Company has evaluated subsequent events or transactions that have occurred that may require disclosure in the accompanying financial statements. The Company has concluded that no events or transactions have occurred subsequent to December 31, 2016 that require disclosure. In January 2018, the Company entered into a collaboration agreement with CureVac AG, to jointly discover, develop and commercialize mRNA therapeutics. In February 2018, the Company appointed Mark Herbert as Interim President upon the termination of Joseph E. Payne as President and Chief Executive Officer (See Note 15 Litigation). Additionally, the Company appointed Dr. Christine Esau as Vice President of Research and Development, while announcing the stepping down of Dr. Chivukula as Chief Scientific Officer and Chief Operating Officer and will serve as a Scientific Advisor of the Company. In connection with Dr. Chivukula’s resignation, the Company entered into an agreement providing for cash payment of $335,000 and accelerated vesting of 183,137 Ordinary Shares. The agreement also provided for an additional $100,000 payment to be made for scientific advisory services to be provided for a period of six months following the separation date.</t>
  </si>
  <si>
    <t>Summary of Significant Accounting Policies (Policies)</t>
  </si>
  <si>
    <t>Basis of Presentation and Principles of Consolidation</t>
  </si>
  <si>
    <t>Basis of Presentation and Principles of Consolidation The accompanying consolidated financial statements include the accounts of Arcturus Therapeutics Ltd. and its subsidiaries. All intercompany accounts and transactions have been eliminated in consolidation. These financial statements are prepared in conformity with accounting principles generally accepted in the United States (U.S. GAAP), which requires management to make estimates and assumptions regarding the valuation of certain debt and equity instruments, the intangible asset, share-based compensation, accruals for liabilities, income taxes, revenue and deferred revenue, expense accruals, and other matter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and other adjustments related to our merger, considered necessary for a fair presentation have been included. Actual results could materially differ from those estimates.</t>
  </si>
  <si>
    <t>Segment Information</t>
  </si>
  <si>
    <t xml:space="preserve">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our nucleic acid-focused technology. </t>
  </si>
  <si>
    <t>Reclassification of Prior Year's Presentation</t>
  </si>
  <si>
    <t>Reclassification of Prior Year’s Presentation Certain prior year amounts have been reclassified for consistency with the current period presentation. This reclassification had no effect on the reported results of operations.</t>
  </si>
  <si>
    <t>Foreign Currency Translation</t>
  </si>
  <si>
    <t>Foreign Currency Translation The functional currency of the Company is the U.S. dollar. Monetary accounts maintained in currencies other than the dollar are remeasured into U.S. dollars in accordance with Accounting Standards Codification (“ASC”) Topic 830, “ Foreign Currency Matters</t>
  </si>
  <si>
    <t>Cash and Cash Equivalents</t>
  </si>
  <si>
    <t xml:space="preserve">Cash and Cash Equivalents Cash equivalents are short-term highly liquid investments that are readily convertible to cash with original maturities of three months or less at the date of purchase to be cash equivalents. </t>
  </si>
  <si>
    <t>Restricted Cash</t>
  </si>
  <si>
    <t>Restricted cash Restricted cash represents cash required to be set aside as security for lease payments and to maintain a letter of credit for the benefit of the landlord for the Company’s offices. Statement of cash flows The following table provides a reconciliation of cash and cash equivalents and restricted cash reported within the balance sheet to the total of the same such amounts shown in the statement of cash flows:
As of December 31,
(in thousands)
2017
2016
2015
Cash and cash equivalents
$
24,965
$
8,345
$
11,894
Restricted cash
166
-
-
Restricted cash (included in other assets)
107
-
-
Total cash, cash equivalents and restricted cash shown in the statement of cash flows
$
25,238
$
8,345
$
11,894</t>
  </si>
  <si>
    <t>Short-term Bank Deposits</t>
  </si>
  <si>
    <t>Short-term Bank Deposits Short-term bank deposits are deposits with maturities of more than three months and up to one year when acquired. Short-term bank deposits are presented at their cost, including accrued interest and are included in the balance of short-term investments in the consolidated balance sheet.</t>
  </si>
  <si>
    <t>Short-term Investments The Company accounts for short-term investments in accordance with ASC No. 320, Investments- Debt and Equity Securities The Company has classified all of its debt securities and certificates of deposit as available-for-sale securities. Available-for-sale securities are carried at fair value, with the unrealized gains and losses reported in accumulated other comprehensive (gain)loss in shareholders' equity (deficit). Realized gains and losses on sales of investments are included in interest income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interest income. The Company recognizes an impairment charge when a decline in the fair value of its investments in securities below the amortized cost basis of such securities is judged to be other-than-temporarily impaired. Factors considered in making such a determination include the duration and severity of the impairment, the reason for the decline in value, the potential recovery period and if the entity has the intent to sell the security, or if it is more likely than not that it will be required to sell the security before recovery of its amortized cost basis. The Company did not recognize any other-than-temporary impairment charges on its marketable securities during the years ended December 31, 2017, 2016 or 2015.</t>
  </si>
  <si>
    <t>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Accounts Receivable</t>
  </si>
  <si>
    <t>Accounts Receivable Accounts receivable are recorded at the net invoice value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December 31, 2017 or 2016.</t>
  </si>
  <si>
    <t>Concentration of Credit Risk and Significant Customers</t>
  </si>
  <si>
    <t xml:space="preserve">Concentration of Credit Risk and Significant Customers The Company is exposed to credit risk from cash and investment balances at banks in excess of amounts insured by the Federal Deposit Insurance Corporation, including There was one customer that comprised the total accounts receivable balance at December 31, 2017. One customer individually represented 88% of the Company’s accounts receivable balance at December 31, 2016. For the year ended December 31, 2017, there were three customers that collectively represented 92% of the Company’s total revenue. For the years ended December 31, 2016 and 2015, there were two customers that represented 95% and 99% </t>
  </si>
  <si>
    <t>Intangible asset held for sale The Company’s intangible asset represents capitalized</t>
  </si>
  <si>
    <t>Property and Equipment, net</t>
  </si>
  <si>
    <t>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the asset’s ability to generate positive income from operations and positive cash flow in future periods, as well as the strategic significance of the assets to the Company’s business objectives. The Company did not recognize any impairment losses for the years ended December 31, 2017, 2016 or 2015.</t>
  </si>
  <si>
    <t>Comprehensive Loss</t>
  </si>
  <si>
    <t xml:space="preserve">Comprehensive Loss Comprehensive loss is defined as the change in equity during a period from transactions and other events and circumstances from non-owner sources. Comprehensive loss represents unrealized losses on the Company’s marketable securities. The income tax effect related to unrealized losses was immaterial for December 31, 2017. </t>
  </si>
  <si>
    <t>Revenue Recognition</t>
  </si>
  <si>
    <t>Revenue Recognition The Company enters into arrangements with pharmaceutical and biotechnology partners that may involve multiple deliverables. The Company’s arrangements may contain upfront payments, license fees for research and development arrangements, research and development funding or reimbursement, milestone payments, option fees, exclusivity fees and royalties on future sales of our products. Each deliverable in the arrangement is evaluated at the inception of the arrangement to determine whether it meets the criteria to be accounted for as a separate unit of accounting or whether it should be combined with other deliverables. When deliverables are separable, consideration received is allocated to the separate units of accounting based on the relative selling price method and the appropriate revenue recognition principles are applied to each unit.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 Deliverables in an arrangement that do not meet this separation criteria are treated as a single unit of accounting, generally applying applicable revenue recognition guidance for the final deliverable to the combined unit of accounting. Funded Research. Some of the Company’s research and development costs are funded or reimbursed by partners in accordance with collaboration agreements. Amounts received as compensation related to the Company’s research and development efforts are recognized as revenue when the above criteria have been met. Upfront Fees. When the Company determines that d eliverables in an arrangement do not meet the separation criteria discussed above, the deliverables are treated as a single unit of accounting. In such cases, upfront fees received for collaborative agreements are recognized on a straight-line basis, unless evidence suggests that the revenue is earned or obligations are fulfilled in a different pattern, over the expected performance period under each respective arrangement. When the performance period is not specified, the Company makes its best estimate of the period over which the Company expects to fulfill its performance obligations under an arrangement. Any amounts received under the arrangement in advance of performance are recorded as deferred revenue and recognized as revenue as the Company completes its performance obligations . Milestones.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using a method consistent with the related units of accounting for the arrangement over the estimated performance period.</t>
  </si>
  <si>
    <t>Research and Development Costs, net</t>
  </si>
  <si>
    <t xml:space="preserve">Research and Development Costs, net Research and development costs are expensed as incurred. Non-refundable advance payments are expensed when services are initiat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royalty bearing grants. </t>
  </si>
  <si>
    <t>Royalty Bearing Grant</t>
  </si>
  <si>
    <t xml:space="preserve">Royalty Bearing Grant Royalty-bearing grants from </t>
  </si>
  <si>
    <t xml:space="preserve">Share-Based Compensation The Company recognizes share-based compensation for equity awards granted to employees, officers, and directors as an expense on the statements of operations. Share-based compensation is recognized over the requisite service period of the individual awards, which generally equals the vesting period. Share options have a ten-year life and generally vest 25% on the first anniversary of the grant and in 1/48th equal installments on each monthly anniversary four-year anniversary of the date of grant. The fair value of share options is estimated using a Black-Scholes valuation model on the date of grant. This method requires certain assumptions be used as inputs, such as the fair value of the underlying common shares, expected term of the option before exercise, expected volatility of the Company’s Ordinary Shares, expected dividend yield, and a risk-free interest rate. The Company has limited historical share option activity and therefore estimates the expected term of share options granted using the simplified method, which represents the average of the contractual term of the share option and its weighted-average vesting period. The expected volatility of share options is based upon the historical volatility of a number of publicly traded companies in similar stages of clinical development. We have not declared or paid any dividends and do not currently expect to do so in the foreseeable future. The risk-free interest rates used are based on the implied yield currently available in United States Treasury securities at maturity with a term equivalent to the expected term of the share options. The effect of forfeited awards is recorded when the forfeiture occurs. Share-based awards to non-employees are remeasured at each reporting date and compensation costs are recognized as services are rendered, generally on a straight-line basis. The Company believes that the fair value of these awards is more reliably measurable than the fair value of the services rendered. </t>
  </si>
  <si>
    <t>Ordinary Shares Valuation</t>
  </si>
  <si>
    <t xml:space="preserve">Ordinary Shares Valuation Prior to the merger and due to the absence of an active market for the Company’s ordinary shares, the Company utilized third-party valuations which utilized methodologies in accordance with the framework of the American Institute of Certified Public Accountants Technical Practice Aid, Valuation of Privately-Held Company Equity Securities Issued as Compensation, to estimate the fair value of its Ordinary Shares. Prior to 2017, the income and market approach and the Option-Pricing-Method, as appropriate, were used to value the Ordinary Shares of the Company at the option grant dates. A discount for lack of marketability was also incorporated in determining the value of the Ordinary Shares. During 2017, the Company relied on the Guideline Transaction Method (Return on Invested Capital) to estimate the value the Ordinary Shares of the Company at the option grant dates. The Company conducted a search for development stage and preclinical trials stage biotechnology therapeutics companies which initially received capital and later were acquired in merger and acquisitions transactions. Under this method, the Company estimated its range of business enterprise value (“BEV”).
1.
Similar Transactions: The Company conducted a search for development stage and preclinical trials stage biotechnology therapeutics companies using the Dow Jones VentureSource™ database of private venture-backed companies and selected private target companies similar to the Company.
2.
Range of Multiple Observed: Using the total deal consideration and the total capital raised prior to the acquisition, the Company estimated the total deal consideration/capital raised multiple;
3.
Multiples Selection: The Company selected multiples of 1.00x and 1.50x for the low and high estimates, respectively. The Company selected multiples between the minimum and lower (first) quartile of the dataset due to the Company's stage of product development and the inherent survivorship bias of the dataset. These multiplies were applied to the Company’s total productive invested capital as of the Valuation Date.
4.
Discount for Lack of Control (“DLOC”): The BEV range estimated from the Guideline Transaction Method reflects a controlling interest. In order to estimate a BEV on a minority interest basis, the Company applied a discount for lack of control to the indicated equity value after accounting for any debt. After estimating a range of BEV, the Company added cash and cash equivalents to derive an estimated range of the Market Value of Invested Capital (“MVIC”). The Company than adjusted this value for debt and estimated the value of the Company’s equity. After estimating the Company’s equity value, the Company allocated the value to the various equity classes and debt comprising the Company’s capitalization table using the Option-Pricing Method. Under the OPM, each equity class was modeled as having a call option with a distinct claim on the total value of the Company. Each option’s exercise price was based on the Company’s total value available for each participating security holder. The characteristics of each class of ownership determined the claim on the total value for that class of ownership. By constructing a series of options in which the exercise prices were set at incremental levels of value corresponding to the values necessary for each level of equity to participate, we determined the incremental option value of each series. When multiplied by the percentage of ownership of each equity class participating under that series, the result was the incremental value allocated to each class under that series. The Company used the Black Scholes option-pricing model within the equity allocation. In making the final determination, the Company determined a discount for lack of marketability. For awards issued near the merger date, a market approach was utilized based upon publicly available prices for Alcobra Ltd. Significant changes to the key assumptions underlying the factors used could have resulted in different fair values of ordinary shares at each valuation date. </t>
  </si>
  <si>
    <t>Income Tax Expense</t>
  </si>
  <si>
    <t>Income Tax Expense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effect of a change in tax rates on deferred tax assets and liabilities is recognized in the provision for income taxes in the period that includes the enactment date.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si>
  <si>
    <t>Net Loss per Share</t>
  </si>
  <si>
    <t>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ury-stock method. Dilutive Ordinary Shares are comprised of convertible preferred stock, convertible notes, share options and warrants. Dilutive securities that were not included in the calculation of diluted net loss per share because they were anti-dilutive totaled 3,057,000, 2,800,000 and 3,843,000 potential shares at December 31, 2017, 2016 and 2015, respectively. The calculation of the weighted-average number of shares outstanding excludes shares which have been issued upon the early exercise of share options and are subject to future vesting and unvested restricted stock totaling 702,000, 769,000 and 769,000 shares as of December 31, 2017, 2016 and 2015, respectively, and shares held in treasury totaling 43,000 at December 31, 2017. There were no treasury shares at December 31, 2016 or 2015. The Company applies the two-class method as required by ASC Topic 260-10, “ Earnings Per Share No dividends were declared or paid during the reported periods. According to the provisions of ASC 260-10, the Company’s preferred shares are not participating securities in losses and, therefore, are not included in the computation of net loss per share.</t>
  </si>
  <si>
    <t>Recently Issued Accounting Pronouncements</t>
  </si>
  <si>
    <t>Recently Issued Accounting Pronouncements In May 2014, the Financial Accounting Standards Board (FASB) amended the existing Accounting Standards Update (ASU) for revenue recognition No. 2014-09, Revenue from Contracts with Customers The FASB subsequently issued amendments to ASU No. 2014-09 that have the same effective date and transition date. Due to the Company’s emerging growth company status, these new standards will become effective for the Company on January 1, 2019. This ongoing evaluation is dependent upon the resolution of certain questions relating to the application of the new revenue recognition guidance for collaboration agreements which will ultimately determine the impact, if any, the adoption of this standard may have on our financial statements. In February 2016, the FASB issued ASU 2016-02, Leases Recently Adopted Accounting Pronouncements Effective January 1, 2017, the Company adopted ASU No. 2017-09 Compensation – Stock Compensation (Topic 718): Scope of Modification Accounting In November 2016, the FASB issued ASU 2016-18, Restricted Cash . In January 2017, the FASB issued ASU 2017-01, Business Combinations</t>
  </si>
  <si>
    <t>Summary of Significant Accounting Policies (Tables)</t>
  </si>
  <si>
    <t>Schedule of Cash and Cash Equivalents and Restricted Cash</t>
  </si>
  <si>
    <t>The following table provides a reconciliation of cash and cash equivalents and restricted cash reported within the balance sheet to the total of the same such amounts shown in the statement of cash flows:
As of December 31,
(in thousands)
2017
2016
2015
Cash and cash equivalents
$
24,965
$
8,345
$
11,894
Restricted cash
166
-
-
Restricted cash (included in other assets)
107
-
-
Total cash, cash equivalents and restricted cash shown in the statement of cash flows
$
25,238
$
8,345
$
11,894</t>
  </si>
  <si>
    <t>Strategic Alliances and Collaboration Agreements (Tables)</t>
  </si>
  <si>
    <t>Summary of Revenues Under Strategic Alliances and Collaborations</t>
  </si>
  <si>
    <t>The following table summarizes our revenues under strategic alliances and collaborations for the periods indicated (in thousands):
Year Ended December 31,
(Dollars in thousands)
2017
2016
2015
Collaboration Partner A
$
4,862
$
12,008
$
5,123
Collaboration Partner B
5,639
7,395
979
Collaboration Partner C
1,403
28
-
Other
1,094
951
36
Total
$
12,998
$
20,382
$
6,138</t>
  </si>
  <si>
    <t>Short-term Investments (Tables)</t>
  </si>
  <si>
    <t>Summary of Short-term Investments</t>
  </si>
  <si>
    <t>The following is a summary of short-term investments at December 31, 2017:
December 31, 2017
(Dollars in thousands)
Amortized cost
Gross unrealized gains
Gross unrealized losses
Fair value
Certificates of deposit
$
1,462
$
-
$
-
$
1,462
Corporate debt securities
7,149
-
(3
)
7,146
Total
$
8,611
$
-
$
(3
)
$
8,608</t>
  </si>
  <si>
    <t>Fair Value Measurements (Tables)</t>
  </si>
  <si>
    <t>Schedule of Financial Assets Measured at Fair Value on a Recurring Basis</t>
  </si>
  <si>
    <t>The following table presents our fair value hierarchy for assets measured at fair value on a recurring basis as of December 31, 2017 (in thousands):
December 31, 2017
Fair value measurements using input type
Level 1
Level 2
Level 3
Total
Cash equivalents
$
2,024
$
-
$
-
$
2,024
Certificates of deposit
-
1,462
-
1,462
Corporate debt securities
-
7,146
-
7,146
Total financial assets
$
2,024
$
8,608
$
-
$
10,632</t>
  </si>
  <si>
    <t>Reverse Merger with Alcobra Ltd. (Tables)</t>
  </si>
  <si>
    <t>Summary of Fair Value of Assets and Liabilities Acquired</t>
  </si>
  <si>
    <t>The following summarizes the estimated fair value of the assets and liabilities acquired at the date of the merger:
(in thousands)
Cash and cash equivalents
$
2,032
Restricted cash
179
Short-term investments
34,188
Prepaid and other assets
434
Property, plant and equipment – held for sale
29
Intangible asset-held for sale
590
Total assets acquired
37,452
Accounts payable and accrued expenses
(1,906
)
Net assets acquired
$
35,546</t>
  </si>
  <si>
    <t>Balance Sheet Details (Tables)</t>
  </si>
  <si>
    <t>Schedule of Prepaid Expenses and Other Current Assets</t>
  </si>
  <si>
    <t>Prepaid expenses and other current assets consisted of the following as of December 31, 2017 and December 31, 2016:
December 31,
(in thousands)
2017
2016
Prepaid expenses
$
704
$
242
Other current assets
355
111
Total
$
1,059
$
353</t>
  </si>
  <si>
    <t>Schedule of Accrued Liabilities</t>
  </si>
  <si>
    <t>Accrued liabilities consisted of the following as of December 31, 2017 and December 31, 2016:
December 31,
(in thousands)
2017
2016
Accrued compensation
$
1,812
$
369
Other accrued liabilities
981
692
Total
$
2,793
$
1,061</t>
  </si>
  <si>
    <t>Property and Equipment, Net (Tables)</t>
  </si>
  <si>
    <t>Summary of Components of Property and Equipment</t>
  </si>
  <si>
    <t>Property and equipment, net consisted of the following:
December 31,
(in thousands)
2017
2016
Research equipment
$
1,620
$
1,495
Computers and software
97
98
Office equipment and furniture
255
255
Leasehold improvements
44
44
Total
2,016
1,892
Less accumulated depreciation and amortization
(967
)
(557
)
Property and equipment, net
$
1,049
$
1,335</t>
  </si>
  <si>
    <t>Share-Based Compensation (Tables)</t>
  </si>
  <si>
    <t>Schedule of Weighted Average Assumptions Used in Black -Scholes Valuation Model</t>
  </si>
  <si>
    <t>The following table presents the weighted-average assumptions used in the Black-Scholes valuation model by the Company in calculating the fair value of share options granted:
For the Year Ended December 31,
2017
2016
2015
Expected life (in years)
7.3
5.8
6.1
Expected volatility
76.4
%
83.4
%
76.1
%
Expected dividend yield
—
%
—
%
—
%
Risk-free interest rate
1.87
%
1.51
%
1.64
%
Grant date weighted average fair value
$
7.94
$
1.23
$
3.65</t>
  </si>
  <si>
    <t>Summary of Share Option Activity</t>
  </si>
  <si>
    <t>The following table summarizes the Company’s share option activity for the year ended December 31, 2017:
Number of Shares
Weighted- Average Exercise Price
Weighted- Average Remaining Contractual Term (Years)
Aggregate Intrinsic Value (in thousands)
Outstanding – December 31, 2016
413,752
$
2.15
Granted
91,562
$
1.02
Acquired in conjunction with merger with Alcobra Ltd.
418,667
$
26.37
Exercised
(378,343
)
$
2.61
$
504
Forfeited/cancelled
(201,583
)
$
39.90
Outstanding – December 31, 2017
344,055
$
8.70
6.1
$
1,181
Exercisable – December 31, 2017
268,888
$
3.25
5.4
$
709
Exercisable and expected to vest – December 31, 2017
344,055
$
8.70
6.1
$
1,181</t>
  </si>
  <si>
    <t>Schedule of Share-based Compensation Expenses</t>
  </si>
  <si>
    <t>Share-based compensation expenses included in the Company’s statements of operations and comprehensive loss for the years ended December 31, 2017, 2016 and 2015 were:
For the Year Ended December 31,
(in thousands)
2017
2016
2015
Research and development
$
38
$
217
$
62
General and administrative
2,132
83
37
Total
$
2,170
$
300
$
99</t>
  </si>
  <si>
    <t>Income Taxes (Tables)</t>
  </si>
  <si>
    <t>Summary of Reconciliation of Income (Loss) Before Income Taxes for Domestic and Foreign Locations</t>
  </si>
  <si>
    <t xml:space="preserve">A reconciliation of income (loss) before income taxes for domestic and foreign locations for the years ended December 31, 2017, 2016 and 2015 is as follows:
For the Year Ended December 31,
(In thousands)
2017
2016
2015
United States
$
(10,820
)
$
(1,536
)
$
(1,901
)
Foreign
(81
)
-
-
Total current tax expense
$
(10,901
)
$
(1,536
)
$
(1,901
) </t>
  </si>
  <si>
    <t>Summary of Gross Unrecognized Tax Benefits</t>
  </si>
  <si>
    <t>The following table summarizes our gross unrecognized tax benefits (in millions):
December 31,
2017
2016
2015
Beginning balance of unrecognized tax benefits
$
0.4
$
0.4
$
0.4
Settlement of prior period tax positions
—
—
—
Increase for prior period tax positions
—
—
—
Increase for current period tax positions
—
—
—
Ending balance of unrecognized tax benefits
$
0.4
$
0.4
$
0.4</t>
  </si>
  <si>
    <t>Significant Components of Deferred Income Taxes</t>
  </si>
  <si>
    <t>The significant components of deferred income taxes at December 31, 2017, 2016 and 2015 are as follows:
December 31,
(in thousands)
2017
2016
2015
Deferred tax assets:
Net operating loss (1)
$
25,101
$
1,752
$
3,774
Tax credits
35
30
6
Accrued liabilities
227
187
98
Deferred revenue
1,162
2,430
—
Depreciation and amortization
—
—
106
Share-based compensation
90
221
100
Total gross deferred tax assets
26,615
4,620
4,084
Deferred tax liabilities:
Depreciation and amortization
(96
)
(15
)
—
Valuation allowance
(26,519
)
(4,605
)
(4,084
)
Net deferred tax asset
$
—
$
—
$
—</t>
  </si>
  <si>
    <t>Reconciliation of Federal Statutory Income Tax Rate to Company's Effective Income Tax Rate</t>
  </si>
  <si>
    <t xml:space="preserve">A reconciliation of the federal statutory income tax rate to the Company’s effective income tax rate is as follows:
For the Year Ended December 31,
2017
2016
2015
Federal statutory income tax rate
34.0
%
34.0
%
34.0
%
State income taxes, net of federal benefit
4.4
%
3.1
%
5.0
%
Tax credits
—
%
1.5
%
—
%
Tax Cuts and JOBS Act
(22.0
%)
—
%
—
%
Change in tax rate
(8.3
%)
—
%
—
%
Change in valuation allowance
1.8
%
(33.8
%)
(34.4
%)
Other
(1.6
%)
—
%
—
%
Permanent differences
(8.3
%)
(7.1
%)
(4.6
%)
Provision for income taxes
—
%
(2.3
%)
—
% </t>
  </si>
  <si>
    <t>Commitments and Contingencies (Tables)</t>
  </si>
  <si>
    <t>Schedule of Future Minimum Payments Under Leases and Lease Commitments</t>
  </si>
  <si>
    <t>Future minimum payments under leases and lease commitments with initial terms greater than one year were as follows at (in thousands)
2018
$
556
2019
1,234
2020
1,271
2021
1,310
2022
1,349
Thereafter
3,138
Total
$
8,858</t>
  </si>
  <si>
    <t>Organization (Details Textual) $ / shares in Units, $ in Thousands</t>
  </si>
  <si>
    <t>Nov. 15, 2017₪ / sharesshares</t>
  </si>
  <si>
    <t>Dec. 31, 2017USD ($)</t>
  </si>
  <si>
    <t>Dec. 31, 2017₪ / shares</t>
  </si>
  <si>
    <t>Dec. 31, 2016USD ($)$ / shares</t>
  </si>
  <si>
    <t>Organization and Significant Accounting Policies [Line Items]</t>
  </si>
  <si>
    <t>Business merger date</t>
  </si>
  <si>
    <t>Nov. 15,
		2017</t>
  </si>
  <si>
    <t>Par value per share | (per share)</t>
  </si>
  <si>
    <t>Reverse split of ordinary shares</t>
  </si>
  <si>
    <t>1-for-7</t>
  </si>
  <si>
    <t>Reverse split of ordinary shares, ratio</t>
  </si>
  <si>
    <t>Cash equivalents and short-term investments acquired</t>
  </si>
  <si>
    <t>Alcobra [Member]</t>
  </si>
  <si>
    <t>Stock issued during period, shares, acquisitions | shares</t>
  </si>
  <si>
    <t>Par value per share | ₪ / shares</t>
  </si>
  <si>
    <t>Summary of Significant Accounting Policies (Details Textual)</t>
  </si>
  <si>
    <t>Dec. 31, 2017USD ($)Customershares</t>
  </si>
  <si>
    <t>Dec. 31, 2016USD ($)Customershares</t>
  </si>
  <si>
    <t>Dec. 31, 2015USD ($)Customershares</t>
  </si>
  <si>
    <t>Summary Of Significant Accounting Policy [Line Items]</t>
  </si>
  <si>
    <t>Restricted cash, current</t>
  </si>
  <si>
    <t>Restricted cash, non-current</t>
  </si>
  <si>
    <t>Lease expiration year</t>
  </si>
  <si>
    <t>Reserves for accounts receivable</t>
  </si>
  <si>
    <t>Impairment losses</t>
  </si>
  <si>
    <t>Royalty-bearing grants from Cystic Fibrosis Foundation Therapeutics, Inc.</t>
  </si>
  <si>
    <t>Share options expiration period</t>
  </si>
  <si>
    <t>10 years</t>
  </si>
  <si>
    <t>Vesting period</t>
  </si>
  <si>
    <t>4 years</t>
  </si>
  <si>
    <t>Vesting description</t>
  </si>
  <si>
    <t>Share options have a ten-year life and generally vest 25% on the first anniversary of the grant and in 1/48th equal installments on each monthly anniversary thereafter, such that options are fully vested on the four-year anniversary of the date of grant.</t>
  </si>
  <si>
    <t>Antidilutive securities excluded from computation of earnings per share | shares</t>
  </si>
  <si>
    <t>Treasury shares | shares</t>
  </si>
  <si>
    <t>Dividends declared</t>
  </si>
  <si>
    <t>Dividends paid</t>
  </si>
  <si>
    <t>Exercise of Share Options and Subject to Future Vesting and Unvested Restricted Stock [Member]</t>
  </si>
  <si>
    <t>First Year Anniversary of the Grant [Member]</t>
  </si>
  <si>
    <t>Vesting percentage</t>
  </si>
  <si>
    <t>25.00%</t>
  </si>
  <si>
    <t>Collaboration Partner A [Member] | Research Collaboration and Exclusive License Agreement [Member]</t>
  </si>
  <si>
    <t>Collaboration Partner B [Member] | Research Collaboration and Exclusive License Agreement [Member]</t>
  </si>
  <si>
    <t>Collaboration Partner C [Member] | Research Collaboration and Exclusive License Agreement [Member]</t>
  </si>
  <si>
    <t>Other Collaboration [Member] | Research Collaboration and Exclusive License Agreement [Member]</t>
  </si>
  <si>
    <t>Minimum [Member]</t>
  </si>
  <si>
    <t>Property and equipment, useful lives</t>
  </si>
  <si>
    <t>3 years</t>
  </si>
  <si>
    <t>Multiple applied for estimates</t>
  </si>
  <si>
    <t>Maximum [Member]</t>
  </si>
  <si>
    <t>5 years</t>
  </si>
  <si>
    <t>Credit Risk [Member] | Account Receivable [Member]</t>
  </si>
  <si>
    <t>Number of customers | Customer</t>
  </si>
  <si>
    <t>Concentration risk, percentage</t>
  </si>
  <si>
    <t>88.00%</t>
  </si>
  <si>
    <t>Credit Risk [Member] | Revenue [Member]</t>
  </si>
  <si>
    <t>92.00%</t>
  </si>
  <si>
    <t>95.00%</t>
  </si>
  <si>
    <t>99.00%</t>
  </si>
  <si>
    <t>Schedule of Cash and Cash Equivalents and Restricted Cash (Details) - USD ($)</t>
  </si>
  <si>
    <t>Dec. 31, 2014</t>
  </si>
  <si>
    <t>Restricted cash (included in other assets)</t>
  </si>
  <si>
    <t>Total cash, cash equivalents and restricted cash shown in the statement of cash flows</t>
  </si>
  <si>
    <t>Strategic Alliances and Collaboration Agreements - Summary of Revenues Under Strategic Alliances and Collaborations (Details) - USD ($) $ in Thousands</t>
  </si>
  <si>
    <t>Collaborative Arrangements And Noncollaborative Arrangement Transactions [Line Items]</t>
  </si>
  <si>
    <t>Research Collaboration and Exclusive License Agreement [Member]</t>
  </si>
  <si>
    <t>Research Collaboration and Exclusive License Agreement [Member] | Collaboration Partner A [Member]</t>
  </si>
  <si>
    <t>Research Collaboration and Exclusive License Agreement [Member] | Collaboration Partner B [Member]</t>
  </si>
  <si>
    <t>Research Collaboration and Exclusive License Agreement [Member] | Collaboration Partner C [Member]</t>
  </si>
  <si>
    <t>Research Collaboration and Exclusive License Agreement [Member] | Other Collaboration [Member]</t>
  </si>
  <si>
    <t>Strategic Alliances and Collaboration Agreements (Details Textual) $ in Thousands</t>
  </si>
  <si>
    <t>Dec. 31, 2016USD ($)</t>
  </si>
  <si>
    <t>Dec. 31, 2015USD ($)Agreement</t>
  </si>
  <si>
    <t>Number of collaboration agreements | Agreement</t>
  </si>
  <si>
    <t>Revenue recognition research activities period</t>
  </si>
  <si>
    <t>23 months</t>
  </si>
  <si>
    <t>License additional extension period</t>
  </si>
  <si>
    <t>42 days</t>
  </si>
  <si>
    <t>Revenue recognition, milestone</t>
  </si>
  <si>
    <t>The Company also reached certain milestones in 2015 and in 2016 that were determined, as of the inception of the agreement, to be substantive and the revenue related to these milestones was recognized when they were achieved.</t>
  </si>
  <si>
    <t>Labor and expense reimbursements revenue</t>
  </si>
  <si>
    <t>Revenue recognition potential milestone revenue recognized</t>
  </si>
  <si>
    <t>Collaboration Partner A [Member] | Research Collaboration and Exclusive License Agreement [Member] | Minimum [Member]</t>
  </si>
  <si>
    <t>Option exercise revenue range per target</t>
  </si>
  <si>
    <t>Collaboration Partner A [Member] | Research Collaboration and Exclusive License Agreement [Member] | Maximum [Member]</t>
  </si>
  <si>
    <t>Collaboration B will pay the Company a one-time milestone payment after the first optimized lead designation for the first product with respect of such development target.</t>
  </si>
  <si>
    <t>Revenue recognized as one time payment</t>
  </si>
  <si>
    <t>Collaboration Partner B [Member] | Research Collaboration and Exclusive License Agreement [Member] | Maximum [Member]</t>
  </si>
  <si>
    <t>Royalty payment percentage</t>
  </si>
  <si>
    <t>10.00%</t>
  </si>
  <si>
    <t>18 months</t>
  </si>
  <si>
    <t>Upfront fee received</t>
  </si>
  <si>
    <t>Regularly scheduled research funding payments</t>
  </si>
  <si>
    <t>Short-term Investments - (Details Textual) - USD ($) $ in Thousands</t>
  </si>
  <si>
    <t>Schedule Of Available For Sale Securities [Line Items]</t>
  </si>
  <si>
    <t>Short-term bank deposits</t>
  </si>
  <si>
    <t>Short Term Deposit Weighted Average Interest Rate</t>
  </si>
  <si>
    <t>1.60%</t>
  </si>
  <si>
    <t>Bank Deposits</t>
  </si>
  <si>
    <t>Summary of Short-term Investments (Details) $ in Thousands</t>
  </si>
  <si>
    <t>Amortized cost</t>
  </si>
  <si>
    <t>Gross unrealized gains</t>
  </si>
  <si>
    <t>Gross unrealized losses</t>
  </si>
  <si>
    <t>Fair value</t>
  </si>
  <si>
    <t>Certificates of Deposit [Member]</t>
  </si>
  <si>
    <t>Corporate Debt Securities [Member]</t>
  </si>
  <si>
    <t>Schedule of Financial Assets Measured at Fair Value on a Recurring Basis (Details) - Fair Value, Measurements, Recurring [Member] - USD ($)</t>
  </si>
  <si>
    <t>Assets, Fair Value Disclosure [Abstract]</t>
  </si>
  <si>
    <t>Cash equivalents</t>
  </si>
  <si>
    <t>Certificates of deposit</t>
  </si>
  <si>
    <t>Corporate debt securities</t>
  </si>
  <si>
    <t>Total financial assets</t>
  </si>
  <si>
    <t>Fair Value, Inputs, Level 1 [Member]</t>
  </si>
  <si>
    <t>Fair Value, Inputs, Level 2 [Member]</t>
  </si>
  <si>
    <t>Fair Value Measurements - (Details Textual) - USD ($)</t>
  </si>
  <si>
    <t>Fair Value, Measurements, Recurring [Member]</t>
  </si>
  <si>
    <t>Fair Value Assets And Liabilities Measured On Recurring And Nonrecurring Basis [Line Items]</t>
  </si>
  <si>
    <t>Assets measured at fair value</t>
  </si>
  <si>
    <t>Reverse Merger with Alcobra Ltd. (Details 1) - USD ($) $ in Thousands</t>
  </si>
  <si>
    <t>Nov. 15, 2017</t>
  </si>
  <si>
    <t>Business Acquisition [Line Items]</t>
  </si>
  <si>
    <t>Prepaid and other assets</t>
  </si>
  <si>
    <t>Property, plant and equipment – held for sale</t>
  </si>
  <si>
    <t>Total assets acquired</t>
  </si>
  <si>
    <t>Accounts payable and accrued expenses</t>
  </si>
  <si>
    <t>Net assets acquired</t>
  </si>
  <si>
    <t>Reverse Merger with Alcobra Ltd. (Details Textual)</t>
  </si>
  <si>
    <t>Dec. 31, 2017USD ($)$ / sharesshares</t>
  </si>
  <si>
    <t>Amiservice [Member]</t>
  </si>
  <si>
    <t>Equity method investment, description</t>
  </si>
  <si>
    <t>Assets acquired in the merger included an intangible asset consisting of in-process research and development for proprietary drug technology called ADAIR. At the closing date of the reverse merger, we entered into an agreement with Amiservice to which we agreed to transfer certain intellectual property related to ADAIR in exchange for a minority equity stake in a company to be formed by Amiservice for the purpose of acquiring the ADAIR assets. The agreement is subject to certain closing conditions that have not been met. The Company determined that the asset met the classification criteria as held for sale in accordance with related accounting guidance when acquired and remained held for sale at December 31, 2017</t>
  </si>
  <si>
    <t>Total fair value of consideration paid</t>
  </si>
  <si>
    <t>Shares outstanding as on merger date | shares</t>
  </si>
  <si>
    <t>Closing price as on merger date | $ / shares</t>
  </si>
  <si>
    <t>Charge to additional paid in capital</t>
  </si>
  <si>
    <t>Payments for merger related costs</t>
  </si>
  <si>
    <t>Balance Sheet Details - Schedule of Prepaid Expenses and Other Current Assets (Details) - USD ($) $ in Thousands</t>
  </si>
  <si>
    <t>Prepaid Expenses And Other Current Assets [Abstract]</t>
  </si>
  <si>
    <t>Prepaid expenses</t>
  </si>
  <si>
    <t>Other current assets</t>
  </si>
  <si>
    <t>Balance Sheet Details - Schedule of Accrued Liabilities (Details) - USD ($) $ in Thousands</t>
  </si>
  <si>
    <t>Accrued Liabilities Current [Abstract]</t>
  </si>
  <si>
    <t>Accrued compensation</t>
  </si>
  <si>
    <t>Other accrued liabilities</t>
  </si>
  <si>
    <t>Property and Equipment, Net (Details) - USD ($) $ in Thousands</t>
  </si>
  <si>
    <t>Property Plant And Equipment [Line Items]</t>
  </si>
  <si>
    <t>Property and equipment, gross</t>
  </si>
  <si>
    <t>Less accumulated depreciation and amortization</t>
  </si>
  <si>
    <t>Research equipment [Member]</t>
  </si>
  <si>
    <t>Computer and software [Member]</t>
  </si>
  <si>
    <t>Office equipment and furniture [Member]</t>
  </si>
  <si>
    <t>Leasehold improvements [Member]</t>
  </si>
  <si>
    <t>Property and Equipment, Net (Details Textual) - USD ($) $ in Thousands</t>
  </si>
  <si>
    <t>Convertible Promissory Notes (Details Textual) - USD ($)</t>
  </si>
  <si>
    <t>Aug. 31, 2015</t>
  </si>
  <si>
    <t>Short Term Debt [Line Items]</t>
  </si>
  <si>
    <t>Proceeds from convertible debt</t>
  </si>
  <si>
    <t>Convertible promissory note, amount converted</t>
  </si>
  <si>
    <t>Number of shares issued upon the conversion of convertible promissory note</t>
  </si>
  <si>
    <t>Second Notes [Member]</t>
  </si>
  <si>
    <t>Convertible promissory note, maturity date</t>
  </si>
  <si>
    <t>Dec. 31,
		2016</t>
  </si>
  <si>
    <t>Convertible promissory note, interest rate</t>
  </si>
  <si>
    <t>5.00%</t>
  </si>
  <si>
    <t>Convertible Promissory Notes [Member]</t>
  </si>
  <si>
    <t>Conversion percentage of capital stock</t>
  </si>
  <si>
    <t>Feb. 28,
		2019</t>
  </si>
  <si>
    <t>Accrued interest</t>
  </si>
  <si>
    <t>Repayments of convertible promissory notes</t>
  </si>
  <si>
    <t>Convertible promissory notes outstanding amount</t>
  </si>
  <si>
    <t>Common stock average conversion rate</t>
  </si>
  <si>
    <t>Convertible Promissory Notes [Member] | Series A Preferred Stock</t>
  </si>
  <si>
    <t>Shareholders' Equity (Details Textual)</t>
  </si>
  <si>
    <t>Nov. 15, 2017shares</t>
  </si>
  <si>
    <t>Jan. 31, 2014$ / sharesshares</t>
  </si>
  <si>
    <t>Dec. 31, 2013$ / sharesshares</t>
  </si>
  <si>
    <t>Apr. 30, 2013$ / sharesshares</t>
  </si>
  <si>
    <t>Mar. 31, 2013$ / sharesshares</t>
  </si>
  <si>
    <t>Dec. 31, 2017USD ($)Milestoneshares</t>
  </si>
  <si>
    <t>Dec. 31, 2016USD ($)Milestone$ / sharesshares</t>
  </si>
  <si>
    <t>Dec. 31, 2015USD ($)</t>
  </si>
  <si>
    <t>Class Of Stock [Line Items]</t>
  </si>
  <si>
    <t>Share based compensation expense | $</t>
  </si>
  <si>
    <t>Restricted Common Stock [Member]</t>
  </si>
  <si>
    <t>Stock issued during period</t>
  </si>
  <si>
    <t>Share price of stock issued | $ / shares</t>
  </si>
  <si>
    <t>Shares subject to repurchase option</t>
  </si>
  <si>
    <t>Share based compensation arrangement by share based payment award period from termination date of employee or consultant for repurchase of shares</t>
  </si>
  <si>
    <t>2 months</t>
  </si>
  <si>
    <t>Number of milestones achieved | Milestone</t>
  </si>
  <si>
    <t>Common shares, unvested</t>
  </si>
  <si>
    <t>Shares vesting percentage</t>
  </si>
  <si>
    <t>First Year Anniversary of the Grant [Member] | Restricted Common Stock [Member]</t>
  </si>
  <si>
    <t>Vested After in Vivo Proof-of-concept Achieved [Member] | Restricted Common Stock [Member]</t>
  </si>
  <si>
    <t>Vested After IND Application Completed [Member] | Restricted Common Stock [Member]</t>
  </si>
  <si>
    <t>Vested After in Human Efficacy Achieved [Member] | Restricted Common Stock [Member]</t>
  </si>
  <si>
    <t>Warrant</t>
  </si>
  <si>
    <t>Warrant outstanding</t>
  </si>
  <si>
    <t>Warrant price per share | $ / shares</t>
  </si>
  <si>
    <t>Common shares issued upon warrant conversion</t>
  </si>
  <si>
    <t>Proceeds from warrant exercised | $</t>
  </si>
  <si>
    <t>Arcturus Therapeutics Inc [Member] | Ordinary Shares [Member]</t>
  </si>
  <si>
    <t>Stock conversion ratio</t>
  </si>
  <si>
    <t>Series Seed Preferred Stock [Member] | Private Placement [Member]</t>
  </si>
  <si>
    <t>Preferred stock price per share | $ / shares</t>
  </si>
  <si>
    <t>Warrants issued for each share of stock granted the investor</t>
  </si>
  <si>
    <t>Purchase shares of common stock at a strike price | $ / shares</t>
  </si>
  <si>
    <t>Maximum maturity term of warrants</t>
  </si>
  <si>
    <t>Convertible promissory note, amount converted | $</t>
  </si>
  <si>
    <t>Series A Preferred Stock | Minimum [Member]</t>
  </si>
  <si>
    <t>Debt conversion converted instrument price per share | $ / shares</t>
  </si>
  <si>
    <t>Series A Preferred Stock | Maximum [Member]</t>
  </si>
  <si>
    <t>Series A Preferred Stock | Private Placement [Member]</t>
  </si>
  <si>
    <t>Series Seed and Series A preferred Stock [Member]</t>
  </si>
  <si>
    <t>Preferred stock converted into common stock</t>
  </si>
  <si>
    <t>Share-Based Compensation (Details Textual)</t>
  </si>
  <si>
    <t>Dec. 31, 2017USD ($)Directorshares</t>
  </si>
  <si>
    <t>Dec. 31, 2016USD ($)shares</t>
  </si>
  <si>
    <t>Dec. 31, 2015USD ($)shares</t>
  </si>
  <si>
    <t>Share Based Compensation Arrangement By Share Based Payment Award [Line Items]</t>
  </si>
  <si>
    <t>Compensation cost not yet recognized | $</t>
  </si>
  <si>
    <t>Weighted-average remaining service period</t>
  </si>
  <si>
    <t>2 years 9 months 18 days</t>
  </si>
  <si>
    <t>fairr value of options vested | $</t>
  </si>
  <si>
    <t>Number of Shares, Granted</t>
  </si>
  <si>
    <t>Exercisable and expected to vest options, subject to repuchase conditions</t>
  </si>
  <si>
    <t>General and Administrative Expense</t>
  </si>
  <si>
    <t>Stock Options [Member]</t>
  </si>
  <si>
    <t>Number of board of directors | Director</t>
  </si>
  <si>
    <t>Performance Based Options</t>
  </si>
  <si>
    <t>Performance Based Options | Director [Member]</t>
  </si>
  <si>
    <t>Performance Based Options | General and Administrative Expense</t>
  </si>
  <si>
    <t>2013 Equity Incentive Plan [Member] | Stock Options [Member]</t>
  </si>
  <si>
    <t>Shares authorized for grant</t>
  </si>
  <si>
    <t>Common stock reserved for future issuance</t>
  </si>
  <si>
    <t>2010 Equity Incentive Plan [Member] | Stock Options [Member]</t>
  </si>
  <si>
    <t>Share-Based Compensation (Details) - $ / shares</t>
  </si>
  <si>
    <t>Grant date weighted average fair value</t>
  </si>
  <si>
    <t>Expected life (in years)</t>
  </si>
  <si>
    <t>7 years 3 months 19 days</t>
  </si>
  <si>
    <t>5 years 9 months 18 days</t>
  </si>
  <si>
    <t>6 years 1 month 6 days</t>
  </si>
  <si>
    <t>Expected volatility</t>
  </si>
  <si>
    <t>76.40%</t>
  </si>
  <si>
    <t>83.40%</t>
  </si>
  <si>
    <t>76.10%</t>
  </si>
  <si>
    <t>Risk-free interest rate</t>
  </si>
  <si>
    <t>1.87%</t>
  </si>
  <si>
    <t>1.51%</t>
  </si>
  <si>
    <t>1.64%</t>
  </si>
  <si>
    <t>Share-Based Compensation (Details 1) $ / shares in Units, $ in Thousands</t>
  </si>
  <si>
    <t>Number of Shares, Outstanding | shares</t>
  </si>
  <si>
    <t>Number of Shares, Granted | shares</t>
  </si>
  <si>
    <t>Number of Shares, Acquired in conjunction with merger with Alcobra Ltd. | shares</t>
  </si>
  <si>
    <t>Number of Shares, Exercised | shares</t>
  </si>
  <si>
    <t>Number of Shares, Forfeited/cancelled | shares</t>
  </si>
  <si>
    <t>Number of Shares, Exercisable – December 31, 2017 | shares</t>
  </si>
  <si>
    <t>Number of Shares, Exercisable and expected to vest – December 31, 2017 | shares</t>
  </si>
  <si>
    <t>Weighted-Average Exercise Price, Outstanding | $ / shares</t>
  </si>
  <si>
    <t>Weighted-Average Exercise Price, Granted | $ / shares</t>
  </si>
  <si>
    <t>Weighted-Average Exercise Price, Acquired in conjunction with merger with Alcobra Ltd. | $ / shares</t>
  </si>
  <si>
    <t>Weighted-Average Exercise Price, Exercised | $ / shares</t>
  </si>
  <si>
    <t>Weighted-Average Exercise Price, Forfeited/cancelled | $ / shares</t>
  </si>
  <si>
    <t>Weighted-Average Exercise Price, Exercisable – December 31, 2017 | $ / shares</t>
  </si>
  <si>
    <t>Weighted-Average Exercise Price, Exercisable and expected to vest – December 31, 2017 | $ / shares</t>
  </si>
  <si>
    <t>Weighted-Average Remaining Contractual Term (Years), Outstanding – December 31, 2017</t>
  </si>
  <si>
    <t>Weighted-Average Remaining Contractual Term (Years), Exercisable – December 31, 2017</t>
  </si>
  <si>
    <t>5 years 4 months 24 days</t>
  </si>
  <si>
    <t>Weighted-Average Remaining Contractual Term (Years), Exercisable and expected to vest – December 31, 2017</t>
  </si>
  <si>
    <t>Aggregate Intrinsic Value, Exercised | $</t>
  </si>
  <si>
    <t>Aggregate Intrinsic Value, Outstanding – December 31, 2017 | $</t>
  </si>
  <si>
    <t>Aggregate Intrinsic Value, Exercisable – December 31, 2017 | $</t>
  </si>
  <si>
    <t>Aggregate Intrinsic Value, Exercisable and expected to vest – December 31, 2017 | $</t>
  </si>
  <si>
    <t>Share-Based Compensation (Details 2) - USD ($) $ in Thousands</t>
  </si>
  <si>
    <t>Share-based compensation expenses</t>
  </si>
  <si>
    <t>Research and Development [Member]</t>
  </si>
  <si>
    <t>General and Administrative [Member]</t>
  </si>
  <si>
    <t>Income Taxes (Details 1) - USD ($) $ in Thousands</t>
  </si>
  <si>
    <t>United States</t>
  </si>
  <si>
    <t>Foreign</t>
  </si>
  <si>
    <t>Total current tax expense</t>
  </si>
  <si>
    <t>Income Taxes (Details Textual) - USD ($)</t>
  </si>
  <si>
    <t>Jan. 01, 2018</t>
  </si>
  <si>
    <t>Income Taxes [Line Items]</t>
  </si>
  <si>
    <t>Maximum percentage of likelihood of uncertain tax position recognized to be sustained</t>
  </si>
  <si>
    <t>50.00%</t>
  </si>
  <si>
    <t>Unrecognized tax benefits</t>
  </si>
  <si>
    <t>Unrecognized tax benefits impacting effective tax rate</t>
  </si>
  <si>
    <t>Tax related interest or penalties recognized</t>
  </si>
  <si>
    <t>Research and Development Expenses</t>
  </si>
  <si>
    <t>Net Operating Loss and Research and Development Credit Carryforwards Limitations on Cumulative Change In Ownership Minimum Percentage</t>
  </si>
  <si>
    <t>Net Operating Loss and Research and Development Credit Carryforwards Limitations on Cumulative Change In Ownership Period</t>
  </si>
  <si>
    <t>Federal statutory income tax rate</t>
  </si>
  <si>
    <t>34.00%</t>
  </si>
  <si>
    <t>Reduction in Deferred Tax Assets</t>
  </si>
  <si>
    <t>35.00%</t>
  </si>
  <si>
    <t>Scenario Plan [Memebr]</t>
  </si>
  <si>
    <t>21.00%</t>
  </si>
  <si>
    <t>Federal [Member]</t>
  </si>
  <si>
    <t>Net Operating Loss Carryforwards</t>
  </si>
  <si>
    <t>Operating Loss Carryforwards Expiration Year</t>
  </si>
  <si>
    <t>Federal [Member] | Research and Development [Member]</t>
  </si>
  <si>
    <t>Credit Carryforward Amount</t>
  </si>
  <si>
    <t>Credit Carryforward Expiration Year</t>
  </si>
  <si>
    <t>State [Member]</t>
  </si>
  <si>
    <t>State [Member] | Research and Development [Member]</t>
  </si>
  <si>
    <t>Foreign [Member]</t>
  </si>
  <si>
    <t>Increase in valuation allowance, net operating losses</t>
  </si>
  <si>
    <t>California</t>
  </si>
  <si>
    <t>Income Taxes (Details 2) - USD ($) $ in Millions</t>
  </si>
  <si>
    <t>Reconciliation Of Unrecognized Tax Benefits Excluding Amounts Pertaining To Examined Tax Returns Roll Forward</t>
  </si>
  <si>
    <t>Beginning balance of unrecognized tax benefits</t>
  </si>
  <si>
    <t>Ending balance of unrecognized tax benefits</t>
  </si>
  <si>
    <t>Income Taxes (Details 3 ) - USD ($) $ in Thousands</t>
  </si>
  <si>
    <t>Deferred tax assets:</t>
  </si>
  <si>
    <t>Net operating loss (1)</t>
  </si>
  <si>
    <t>Tax credits</t>
  </si>
  <si>
    <t>Total gross deferred tax assets</t>
  </si>
  <si>
    <t>Deferred tax liabilities:</t>
  </si>
  <si>
    <t>Valuation allowance</t>
  </si>
  <si>
    <t>Net deferred tax asset</t>
  </si>
  <si>
    <t>Income Taxes (Details 3 ) (Parenthetical) $ in Millions</t>
  </si>
  <si>
    <t>Deferred tax assets pre acquisition, federal</t>
  </si>
  <si>
    <t>Deferred tax assets pre acquisition, state</t>
  </si>
  <si>
    <t>Deferred tax assets pre acquisition, foreign</t>
  </si>
  <si>
    <t>Income Taxes (Details 4)</t>
  </si>
  <si>
    <t>State income taxes, net of federal benefit</t>
  </si>
  <si>
    <t>4.40%</t>
  </si>
  <si>
    <t>3.10%</t>
  </si>
  <si>
    <t>(0.00%)</t>
  </si>
  <si>
    <t>1.50%</t>
  </si>
  <si>
    <t>Tax Cuts and JOBS Act</t>
  </si>
  <si>
    <t>(22.00%)</t>
  </si>
  <si>
    <t>0.00%</t>
  </si>
  <si>
    <t>Change in tax rate</t>
  </si>
  <si>
    <t>(8.30%)</t>
  </si>
  <si>
    <t>Change in valuation allowance</t>
  </si>
  <si>
    <t>1.80%</t>
  </si>
  <si>
    <t>(33.80%)</t>
  </si>
  <si>
    <t>(34.40%)</t>
  </si>
  <si>
    <t>Other</t>
  </si>
  <si>
    <t>(1.60%)</t>
  </si>
  <si>
    <t>Permanent differences</t>
  </si>
  <si>
    <t>(7.10%)</t>
  </si>
  <si>
    <t>(4.60%)</t>
  </si>
  <si>
    <t>Provision for income taxes</t>
  </si>
  <si>
    <t>(2.30%)</t>
  </si>
  <si>
    <t>Commitments and Contingencies (Details Textual)</t>
  </si>
  <si>
    <t>1 Months Ended</t>
  </si>
  <si>
    <t>Mar. 31, 2018</t>
  </si>
  <si>
    <t>Oct. 31, 2017USD ($)ft²</t>
  </si>
  <si>
    <t>Dec. 31, 2017USD ($)ft²</t>
  </si>
  <si>
    <t>Commitment And Contingencies [Line Items]</t>
  </si>
  <si>
    <t>Operating lease expiration period year and month</t>
  </si>
  <si>
    <t>Oct. 31,
		2018</t>
  </si>
  <si>
    <t>Sublease income</t>
  </si>
  <si>
    <t>Operating lease rent expense</t>
  </si>
  <si>
    <t>Purchase commitments related to non-cancellable purchase orders</t>
  </si>
  <si>
    <t>October 2017 Lease Amendment [Member]</t>
  </si>
  <si>
    <t>Operating lease extended additional term</t>
  </si>
  <si>
    <t>84 months</t>
  </si>
  <si>
    <t>Lessor, operating lease, term of contract</t>
  </si>
  <si>
    <t>4 months</t>
  </si>
  <si>
    <t>Tenant improvement allowance</t>
  </si>
  <si>
    <t>Lessor leasing arrangements operating leases extended lease</t>
  </si>
  <si>
    <t>15 years</t>
  </si>
  <si>
    <t>Security deposit</t>
  </si>
  <si>
    <t>Property Subject to Operating Lease [Member] | October 2017 Lease Amendment [Member]</t>
  </si>
  <si>
    <t>Leased area | ft²</t>
  </si>
  <si>
    <t>San Diego, California [Member]</t>
  </si>
  <si>
    <t>Operating lease initial period year and month</t>
  </si>
  <si>
    <t>2014-11</t>
  </si>
  <si>
    <t>2018-02</t>
  </si>
  <si>
    <t>San Diego, California [Member] | Subsequent Event [Member] | October 2017 Lease Amendment [Member]</t>
  </si>
  <si>
    <t>5 days</t>
  </si>
  <si>
    <t>CFFT Grants [Member]</t>
  </si>
  <si>
    <t>Grants received</t>
  </si>
  <si>
    <t>Commitments and Contingencies (Details) $ in Thousands</t>
  </si>
  <si>
    <t>Thereafter</t>
  </si>
  <si>
    <t>Related Party Transactions - Additional Information (Details Textual) - USD ($)</t>
  </si>
  <si>
    <t>Related Party Transaction [Line Items]</t>
  </si>
  <si>
    <t>Stock compensation expense recognized</t>
  </si>
  <si>
    <t>Providence Therapeutics, Inc [Member] | Research Collaboration and License Agreement [Member]</t>
  </si>
  <si>
    <t>Revenue related to amortization of upfront payment</t>
  </si>
  <si>
    <t>Accounts receivable, outstanding</t>
  </si>
  <si>
    <t>Providence Therapeutics, Inc [Member] | Research Collaboration and License Agreement [Member] | President and Chief Executive Officer [Member]</t>
  </si>
  <si>
    <t>Ownership interest</t>
  </si>
  <si>
    <t>5.70%</t>
  </si>
  <si>
    <t>Litigation (Details Textual)</t>
  </si>
  <si>
    <t>Israel Litigation [Member]</t>
  </si>
  <si>
    <t>Loss Contingencies [Line Items]</t>
  </si>
  <si>
    <t>Lawsuit filing date</t>
  </si>
  <si>
    <t>February 25, 2018</t>
  </si>
  <si>
    <t>Name of plaintiff</t>
  </si>
  <si>
    <t>Joseph Payne, a current Director and former CEO of the Company</t>
  </si>
  <si>
    <t>Name of defendant</t>
  </si>
  <si>
    <t>Company, its board of directors, Dr. Chivukula, and certain officers</t>
  </si>
  <si>
    <t>Allegations</t>
  </si>
  <si>
    <t>The separation agreement the Company entered into with a resigning officer, Dr. Chivukula, was unlawful and void, and seeking a restraining order and temporary remedies against the Company</t>
  </si>
  <si>
    <t>California State Court Litigation [Member}</t>
  </si>
  <si>
    <t>March 27, 2018</t>
  </si>
  <si>
    <t>Company and Arcturus Therapeutics, Inc</t>
  </si>
  <si>
    <t>Joseph E. Payne</t>
  </si>
  <si>
    <t>Payne (1) breached his confidentiality and employment agreements, (2) breached his fiduciary duties to the plaintiffs during his service as President and CEO of the plaintiffs and as a director of the plaintiffs’ respective boards of directors, (3) interfered with contractual relations by encouraging Dr. Chivukula, a resigning officer, to breach the consulting agreement entered into by and between Dr. Chivukula and Arcturus Therapeutics, Inc. and the voting trust agreement entered into by and between Dr. Chivukula and the Company, and (4) interfered with prospective business advantage by encouraging Company shareholders to vote against the ratification of the appointment of Ernst &amp; Young LLP in the United States as the Company’s independent auditor.</t>
  </si>
  <si>
    <t>California Federal Court Litigation [Member]</t>
  </si>
  <si>
    <t>April 19, 2018</t>
  </si>
  <si>
    <t>Arcturus Therapeutics, Inc</t>
  </si>
  <si>
    <t>Joseph E. Payne; Peter Farrell; Andrew Sassine; Bradley Sorenson; James Barlow</t>
  </si>
  <si>
    <t>Defendants have violated and continue to violate Section 13(d) of the Exchange Act, 15 U.S.C. §78m(d), and Regulation 13D by failing to disclose in Schedule 13D filings the existence of group agreements to buy, sell, or vote shares of the Company and effect a change in the composition of the Company’s board of directors.</t>
  </si>
  <si>
    <t>Subsequent Events (Details Textual) - Subsequent Event [Member]</t>
  </si>
  <si>
    <t>Feb. 28, 2018USD ($)shares</t>
  </si>
  <si>
    <t>Subsequent Event [Line Items]</t>
  </si>
  <si>
    <t>Cash payment</t>
  </si>
  <si>
    <t>Stock issued for services | shares</t>
  </si>
  <si>
    <t>Cash payment for scientific advisory servic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_);_(&quot;$ &quot;(#,##0.00)" numFmtId="167"/>
    <numFmt formatCode="#,##0.0000_);(#,##0.0000)" numFmtId="168"/>
    <numFmt formatCode="#,##0.000_);(#,##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66049</v>
      </c>
    </row>
    <row r="6" spans="1:2">
      <c r="A6" s="4" t="s">
        <v>7</v>
      </c>
      <c r="B6" s="4" t="s">
        <v>8</v>
      </c>
    </row>
    <row r="7" spans="1:2">
      <c r="A7" s="4" t="s">
        <v>9</v>
      </c>
      <c r="B7" s="4" t="s">
        <v>10</v>
      </c>
    </row>
    <row r="8" spans="1:2">
      <c r="A8" s="4" t="s">
        <v>11</v>
      </c>
      <c r="B8" s="4" t="s">
        <v>12</v>
      </c>
    </row>
    <row r="9" spans="1:2">
      <c r="A9" s="4" t="s">
        <v>13</v>
      </c>
      <c r="B9" s="5" t="n">
        <v>10699271</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17</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4965</v>
      </c>
      <c r="C3" s="6" t="n">
        <v>8345</v>
      </c>
    </row>
    <row r="4" spans="1:3">
      <c r="A4" s="4" t="s">
        <v>33</v>
      </c>
      <c r="B4" s="5" t="n">
        <v>166</v>
      </c>
    </row>
    <row r="5" spans="1:3">
      <c r="A5" s="4" t="s">
        <v>34</v>
      </c>
      <c r="B5" s="5" t="n">
        <v>23608</v>
      </c>
    </row>
    <row r="6" spans="1:3">
      <c r="A6" s="4" t="s">
        <v>35</v>
      </c>
      <c r="B6" s="5" t="n">
        <v>480</v>
      </c>
      <c r="C6" s="5" t="n">
        <v>3633</v>
      </c>
    </row>
    <row r="7" spans="1:3">
      <c r="A7" s="4" t="s">
        <v>36</v>
      </c>
      <c r="B7" s="5" t="n">
        <v>1059</v>
      </c>
      <c r="C7" s="5" t="n">
        <v>353</v>
      </c>
    </row>
    <row r="8" spans="1:3">
      <c r="A8" s="4" t="s">
        <v>37</v>
      </c>
      <c r="B8" s="5" t="n">
        <v>590</v>
      </c>
    </row>
    <row r="9" spans="1:3">
      <c r="A9" s="4" t="s">
        <v>38</v>
      </c>
      <c r="B9" s="5" t="n">
        <v>50868</v>
      </c>
      <c r="C9" s="5" t="n">
        <v>12331</v>
      </c>
    </row>
    <row r="10" spans="1:3">
      <c r="A10" s="4" t="s">
        <v>39</v>
      </c>
      <c r="B10" s="5" t="n">
        <v>1049</v>
      </c>
      <c r="C10" s="5" t="n">
        <v>1335</v>
      </c>
    </row>
    <row r="11" spans="1:3">
      <c r="A11" s="4" t="s">
        <v>40</v>
      </c>
      <c r="B11" s="5" t="n">
        <v>107</v>
      </c>
      <c r="C11" s="5" t="n">
        <v>70</v>
      </c>
    </row>
    <row r="12" spans="1:3">
      <c r="A12" s="4" t="s">
        <v>41</v>
      </c>
      <c r="B12" s="5" t="n">
        <v>52024</v>
      </c>
      <c r="C12" s="5" t="n">
        <v>13736</v>
      </c>
    </row>
    <row r="13" spans="1:3">
      <c r="A13" s="3" t="s">
        <v>42</v>
      </c>
    </row>
    <row r="14" spans="1:3">
      <c r="A14" s="4" t="s">
        <v>43</v>
      </c>
      <c r="B14" s="5" t="n">
        <v>1790</v>
      </c>
      <c r="C14" s="5" t="n">
        <v>3357</v>
      </c>
    </row>
    <row r="15" spans="1:3">
      <c r="A15" s="4" t="s">
        <v>44</v>
      </c>
      <c r="B15" s="5" t="n">
        <v>2793</v>
      </c>
      <c r="C15" s="5" t="n">
        <v>1061</v>
      </c>
    </row>
    <row r="16" spans="1:3">
      <c r="A16" s="4" t="s">
        <v>45</v>
      </c>
      <c r="B16" s="5" t="n">
        <v>6457</v>
      </c>
      <c r="C16" s="5" t="n">
        <v>4183</v>
      </c>
    </row>
    <row r="17" spans="1:3">
      <c r="A17" s="4" t="s">
        <v>46</v>
      </c>
      <c r="C17" s="5" t="n">
        <v>133</v>
      </c>
    </row>
    <row r="18" spans="1:3">
      <c r="A18" s="4" t="s">
        <v>47</v>
      </c>
      <c r="B18" s="5" t="n">
        <v>11040</v>
      </c>
      <c r="C18" s="5" t="n">
        <v>8734</v>
      </c>
    </row>
    <row r="19" spans="1:3">
      <c r="A19" s="4" t="s">
        <v>48</v>
      </c>
      <c r="B19" s="5" t="n">
        <v>7190</v>
      </c>
      <c r="C19" s="5" t="n">
        <v>3410</v>
      </c>
    </row>
    <row r="20" spans="1:3">
      <c r="A20" s="4" t="s">
        <v>49</v>
      </c>
      <c r="C20" s="5" t="n">
        <v>15</v>
      </c>
    </row>
    <row r="21" spans="1:3">
      <c r="A21" s="4" t="s">
        <v>50</v>
      </c>
      <c r="B21" s="5" t="n">
        <v>18230</v>
      </c>
      <c r="C21" s="5" t="n">
        <v>12159</v>
      </c>
    </row>
    <row r="22" spans="1:3">
      <c r="A22" s="4" t="s">
        <v>51</v>
      </c>
      <c r="B22" s="4" t="s">
        <v>52</v>
      </c>
      <c r="C22" s="4" t="s">
        <v>52</v>
      </c>
    </row>
    <row r="23" spans="1:3">
      <c r="A23" s="3" t="s">
        <v>53</v>
      </c>
    </row>
    <row r="24" spans="1:3">
      <c r="A24" s="4" t="s">
        <v>54</v>
      </c>
      <c r="B24" s="5" t="n">
        <v>212</v>
      </c>
    </row>
    <row r="25" spans="1:3">
      <c r="A25" s="4" t="s">
        <v>55</v>
      </c>
      <c r="B25" s="5" t="n">
        <v>56674</v>
      </c>
      <c r="C25" s="5" t="n">
        <v>13764</v>
      </c>
    </row>
    <row r="26" spans="1:3">
      <c r="A26" s="4" t="s">
        <v>56</v>
      </c>
      <c r="B26" s="5" t="n">
        <v>-3</v>
      </c>
    </row>
    <row r="27" spans="1:3">
      <c r="A27" s="4" t="s">
        <v>57</v>
      </c>
      <c r="B27" s="5" t="n">
        <v>-23089</v>
      </c>
      <c r="C27" s="5" t="n">
        <v>-12187</v>
      </c>
    </row>
    <row r="28" spans="1:3">
      <c r="A28" s="4" t="s">
        <v>58</v>
      </c>
      <c r="B28" s="5" t="n">
        <v>33794</v>
      </c>
      <c r="C28" s="5" t="n">
        <v>1577</v>
      </c>
    </row>
    <row r="29" spans="1:3">
      <c r="A29" s="4" t="s">
        <v>59</v>
      </c>
      <c r="B29" s="5" t="n">
        <v>52024</v>
      </c>
      <c r="C29" s="5" t="n">
        <v>13736</v>
      </c>
    </row>
    <row r="30" spans="1:3">
      <c r="A30" s="4" t="s">
        <v>60</v>
      </c>
    </row>
    <row r="31" spans="1:3">
      <c r="A31" s="3" t="s">
        <v>53</v>
      </c>
    </row>
    <row r="32" spans="1:3">
      <c r="A32" s="4" t="s">
        <v>61</v>
      </c>
      <c r="B32" s="5" t="n">
        <v>0</v>
      </c>
      <c r="C32" s="5" t="n">
        <v>0</v>
      </c>
    </row>
    <row r="33" spans="1:3">
      <c r="A33" s="4" t="s">
        <v>62</v>
      </c>
    </row>
    <row r="34" spans="1:3">
      <c r="A34" s="3" t="s">
        <v>53</v>
      </c>
    </row>
    <row r="35" spans="1:3">
      <c r="A35" s="4" t="s">
        <v>61</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9</v>
      </c>
    </row>
    <row r="3" spans="1:2">
      <c r="A3" s="3" t="s">
        <v>15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62</v>
      </c>
      <c r="B11" s="4" t="s">
        <v>217</v>
      </c>
    </row>
    <row r="12" spans="1:2">
      <c r="A12" s="4" t="s">
        <v>165</v>
      </c>
      <c r="B12" s="4" t="s">
        <v>218</v>
      </c>
    </row>
    <row r="13" spans="1:2">
      <c r="A13" s="4" t="s">
        <v>219</v>
      </c>
      <c r="B13" s="4" t="s">
        <v>220</v>
      </c>
    </row>
    <row r="14" spans="1:2">
      <c r="A14" s="4" t="s">
        <v>221</v>
      </c>
      <c r="B14" s="4" t="s">
        <v>222</v>
      </c>
    </row>
    <row r="15" spans="1:2">
      <c r="A15" s="4" t="s">
        <v>37</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184</v>
      </c>
      <c r="B21" s="4" t="s">
        <v>234</v>
      </c>
    </row>
    <row r="22" spans="1:2">
      <c r="A22" s="4" t="s">
        <v>235</v>
      </c>
      <c r="B22" s="4" t="s">
        <v>236</v>
      </c>
    </row>
    <row r="23" spans="1:2">
      <c r="A23" s="4" t="s">
        <v>237</v>
      </c>
      <c r="B23" s="4" t="s">
        <v>238</v>
      </c>
    </row>
    <row r="24" spans="1:2">
      <c r="A24" s="4" t="s">
        <v>239</v>
      </c>
      <c r="B24" s="4" t="s">
        <v>240</v>
      </c>
    </row>
    <row r="25" spans="1:2">
      <c r="A25" s="4" t="s">
        <v>241</v>
      </c>
      <c r="B2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9</v>
      </c>
    </row>
    <row r="3" spans="1:2">
      <c r="A3" s="3" t="s">
        <v>15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9</v>
      </c>
    </row>
    <row r="3" spans="1:2">
      <c r="A3" s="3" t="s">
        <v>16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9</v>
      </c>
    </row>
    <row r="3" spans="1:2">
      <c r="A3" s="3" t="s">
        <v>16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9</v>
      </c>
    </row>
    <row r="3" spans="1:2">
      <c r="A3" s="3" t="s">
        <v>166</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9</v>
      </c>
    </row>
    <row r="3" spans="1:2">
      <c r="A3" s="3" t="s">
        <v>16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9</v>
      </c>
    </row>
    <row r="3" spans="1:2">
      <c r="A3" s="3" t="s">
        <v>17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s>
  <sheetData>
    <row r="1" spans="1:4">
      <c r="A1" s="1" t="s">
        <v>63</v>
      </c>
      <c r="B1" s="2" t="s">
        <v>64</v>
      </c>
      <c r="C1" s="2" t="s">
        <v>65</v>
      </c>
      <c r="D1" s="2" t="s">
        <v>66</v>
      </c>
    </row>
    <row r="2" spans="1:4">
      <c r="A2" s="4" t="s">
        <v>67</v>
      </c>
      <c r="C2" s="7" t="n">
        <v>0.07000000000000001</v>
      </c>
      <c r="D2" s="8" t="n">
        <v>0.0001</v>
      </c>
    </row>
    <row r="3" spans="1:4">
      <c r="A3" s="4" t="s">
        <v>68</v>
      </c>
      <c r="B3" s="5" t="n">
        <v>30000000</v>
      </c>
      <c r="C3" s="5" t="n">
        <v>30000000</v>
      </c>
    </row>
    <row r="4" spans="1:4">
      <c r="A4" s="4" t="s">
        <v>69</v>
      </c>
      <c r="B4" s="5" t="n">
        <v>43000</v>
      </c>
      <c r="C4" s="5" t="n">
        <v>43000</v>
      </c>
      <c r="D4" s="5" t="n">
        <v>0</v>
      </c>
    </row>
    <row r="5" spans="1:4">
      <c r="A5" s="4" t="s">
        <v>70</v>
      </c>
      <c r="B5" s="5" t="n">
        <v>10699000</v>
      </c>
      <c r="C5" s="5" t="n">
        <v>10699000</v>
      </c>
      <c r="D5" s="5" t="n">
        <v>2801000</v>
      </c>
    </row>
    <row r="6" spans="1:4">
      <c r="A6" s="4" t="s">
        <v>71</v>
      </c>
      <c r="B6" s="5" t="n">
        <v>10656000</v>
      </c>
      <c r="C6" s="5" t="n">
        <v>10656000</v>
      </c>
      <c r="D6" s="5" t="n">
        <v>2801000</v>
      </c>
    </row>
    <row r="7" spans="1:4">
      <c r="A7" s="4" t="s">
        <v>60</v>
      </c>
    </row>
    <row r="8" spans="1:4">
      <c r="A8" s="4" t="s">
        <v>72</v>
      </c>
      <c r="B8" s="8" t="n">
        <v>0.0001</v>
      </c>
      <c r="D8" s="8" t="n">
        <v>0.0001</v>
      </c>
    </row>
    <row r="9" spans="1:4">
      <c r="A9" s="4" t="s">
        <v>73</v>
      </c>
      <c r="B9" s="5" t="n">
        <v>0</v>
      </c>
      <c r="C9" s="5" t="n">
        <v>0</v>
      </c>
      <c r="D9" s="5" t="n">
        <v>1284000</v>
      </c>
    </row>
    <row r="10" spans="1:4">
      <c r="A10" s="4" t="s">
        <v>74</v>
      </c>
      <c r="B10" s="5" t="n">
        <v>0</v>
      </c>
      <c r="C10" s="5" t="n">
        <v>0</v>
      </c>
      <c r="D10" s="5" t="n">
        <v>1284000</v>
      </c>
    </row>
    <row r="11" spans="1:4">
      <c r="A11" s="4" t="s">
        <v>75</v>
      </c>
      <c r="B11" s="5" t="n">
        <v>0</v>
      </c>
      <c r="C11" s="5" t="n">
        <v>0</v>
      </c>
      <c r="D11" s="5" t="n">
        <v>1284000</v>
      </c>
    </row>
    <row r="12" spans="1:4">
      <c r="A12" s="4" t="s">
        <v>62</v>
      </c>
    </row>
    <row r="13" spans="1:4">
      <c r="A13" s="4" t="s">
        <v>72</v>
      </c>
      <c r="B13" s="8" t="n">
        <v>0.0001</v>
      </c>
      <c r="D13" s="8" t="n">
        <v>0.0001</v>
      </c>
    </row>
    <row r="14" spans="1:4">
      <c r="A14" s="4" t="s">
        <v>73</v>
      </c>
      <c r="B14" s="5" t="n">
        <v>0</v>
      </c>
      <c r="C14" s="5" t="n">
        <v>0</v>
      </c>
      <c r="D14" s="5" t="n">
        <v>2564000</v>
      </c>
    </row>
    <row r="15" spans="1:4">
      <c r="A15" s="4" t="s">
        <v>74</v>
      </c>
      <c r="B15" s="5" t="n">
        <v>0</v>
      </c>
      <c r="C15" s="5" t="n">
        <v>0</v>
      </c>
      <c r="D15" s="5" t="n">
        <v>1481000</v>
      </c>
    </row>
    <row r="16" spans="1:4">
      <c r="A16" s="4" t="s">
        <v>75</v>
      </c>
      <c r="B16" s="5" t="n">
        <v>0</v>
      </c>
      <c r="C16" s="5" t="n">
        <v>0</v>
      </c>
      <c r="D16" s="5" t="n">
        <v>14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9</v>
      </c>
    </row>
    <row r="3" spans="1:2">
      <c r="A3" s="3" t="s">
        <v>176</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9</v>
      </c>
    </row>
    <row r="3" spans="1:2">
      <c r="A3" s="3" t="s">
        <v>18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9</v>
      </c>
    </row>
    <row r="3" spans="1:2">
      <c r="A3" s="3" t="s">
        <v>191</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4"/>
    <col customWidth="1" max="5" min="5" width="31"/>
  </cols>
  <sheetData>
    <row r="1" spans="1:5">
      <c r="A1" s="1" t="s">
        <v>285</v>
      </c>
      <c r="B1" s="2" t="s">
        <v>286</v>
      </c>
      <c r="C1" s="2" t="s">
        <v>287</v>
      </c>
      <c r="D1" s="2" t="s">
        <v>288</v>
      </c>
      <c r="E1" s="2" t="s">
        <v>289</v>
      </c>
    </row>
    <row r="2" spans="1:5">
      <c r="A2" s="3" t="s">
        <v>290</v>
      </c>
    </row>
    <row r="3" spans="1:5">
      <c r="A3" s="4" t="s">
        <v>291</v>
      </c>
      <c r="B3" s="4" t="s">
        <v>292</v>
      </c>
    </row>
    <row r="4" spans="1:5">
      <c r="A4" s="4" t="s">
        <v>293</v>
      </c>
      <c r="D4" s="7" t="n">
        <v>0.07000000000000001</v>
      </c>
      <c r="E4" s="8" t="n">
        <v>0.0001</v>
      </c>
    </row>
    <row r="5" spans="1:5">
      <c r="A5" s="4" t="s">
        <v>294</v>
      </c>
      <c r="B5" s="4" t="s">
        <v>295</v>
      </c>
    </row>
    <row r="6" spans="1:5">
      <c r="A6" s="4" t="s">
        <v>296</v>
      </c>
      <c r="B6" s="10" t="n">
        <v>0.1429</v>
      </c>
    </row>
    <row r="7" spans="1:5">
      <c r="A7" s="4" t="s">
        <v>57</v>
      </c>
      <c r="C7" s="6" t="n">
        <v>-23089</v>
      </c>
      <c r="E7" s="6" t="n">
        <v>-12187</v>
      </c>
    </row>
    <row r="8" spans="1:5">
      <c r="A8" s="4" t="s">
        <v>297</v>
      </c>
      <c r="C8" s="6" t="n">
        <v>36400</v>
      </c>
    </row>
    <row r="9" spans="1:5">
      <c r="A9" s="4" t="s">
        <v>298</v>
      </c>
    </row>
    <row r="10" spans="1:5">
      <c r="A10" s="3" t="s">
        <v>290</v>
      </c>
    </row>
    <row r="11" spans="1:5">
      <c r="A11" s="4" t="s">
        <v>299</v>
      </c>
      <c r="B11" s="5" t="n">
        <v>6631712</v>
      </c>
    </row>
    <row r="12" spans="1:5">
      <c r="A12" s="4" t="s">
        <v>300</v>
      </c>
      <c r="B12" s="7" t="n">
        <v>0.0700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s>
  <sheetData>
    <row r="1" spans="1:4">
      <c r="A1" s="1" t="s">
        <v>301</v>
      </c>
      <c r="B1" s="2" t="s">
        <v>1</v>
      </c>
    </row>
    <row r="2" spans="1:4">
      <c r="B2" s="2" t="s">
        <v>302</v>
      </c>
      <c r="C2" s="2" t="s">
        <v>303</v>
      </c>
      <c r="D2" s="2" t="s">
        <v>304</v>
      </c>
    </row>
    <row r="3" spans="1:4">
      <c r="A3" s="3" t="s">
        <v>305</v>
      </c>
    </row>
    <row r="4" spans="1:4">
      <c r="A4" s="4" t="s">
        <v>306</v>
      </c>
      <c r="B4" s="6" t="n">
        <v>166000</v>
      </c>
    </row>
    <row r="5" spans="1:4">
      <c r="A5" s="4" t="s">
        <v>307</v>
      </c>
      <c r="B5" s="6" t="n">
        <v>107000</v>
      </c>
    </row>
    <row r="6" spans="1:4">
      <c r="A6" s="4" t="s">
        <v>308</v>
      </c>
      <c r="B6" s="5" t="n">
        <v>2025</v>
      </c>
    </row>
    <row r="7" spans="1:4">
      <c r="A7" s="4" t="s">
        <v>33</v>
      </c>
      <c r="C7" s="6" t="n">
        <v>0</v>
      </c>
    </row>
    <row r="8" spans="1:4">
      <c r="A8" s="4" t="s">
        <v>309</v>
      </c>
      <c r="B8" s="6" t="n">
        <v>0</v>
      </c>
      <c r="C8" s="5" t="n">
        <v>0</v>
      </c>
    </row>
    <row r="9" spans="1:4">
      <c r="A9" s="4" t="s">
        <v>310</v>
      </c>
      <c r="B9" s="5" t="n">
        <v>0</v>
      </c>
      <c r="C9" s="5" t="n">
        <v>0</v>
      </c>
      <c r="D9" s="6" t="n">
        <v>0</v>
      </c>
    </row>
    <row r="10" spans="1:4">
      <c r="A10" s="4" t="s">
        <v>311</v>
      </c>
      <c r="B10" s="6" t="n">
        <v>300000</v>
      </c>
      <c r="C10" s="6" t="n">
        <v>200000</v>
      </c>
    </row>
    <row r="11" spans="1:4">
      <c r="A11" s="4" t="s">
        <v>312</v>
      </c>
      <c r="B11" s="4" t="s">
        <v>313</v>
      </c>
    </row>
    <row r="12" spans="1:4">
      <c r="A12" s="4" t="s">
        <v>314</v>
      </c>
      <c r="B12" s="4" t="s">
        <v>315</v>
      </c>
    </row>
    <row r="13" spans="1:4">
      <c r="A13" s="4" t="s">
        <v>316</v>
      </c>
      <c r="B13" s="4" t="s">
        <v>317</v>
      </c>
    </row>
    <row r="14" spans="1:4">
      <c r="A14" s="4" t="s">
        <v>318</v>
      </c>
      <c r="B14" s="5" t="n">
        <v>3057000</v>
      </c>
      <c r="C14" s="5" t="n">
        <v>2800000</v>
      </c>
      <c r="D14" s="5" t="n">
        <v>3843000</v>
      </c>
    </row>
    <row r="15" spans="1:4">
      <c r="A15" s="4" t="s">
        <v>319</v>
      </c>
      <c r="B15" s="5" t="n">
        <v>43000</v>
      </c>
      <c r="C15" s="5" t="n">
        <v>0</v>
      </c>
      <c r="D15" s="5" t="n">
        <v>0</v>
      </c>
    </row>
    <row r="16" spans="1:4">
      <c r="A16" s="4" t="s">
        <v>320</v>
      </c>
      <c r="B16" s="6" t="n">
        <v>0</v>
      </c>
      <c r="C16" s="6" t="n">
        <v>0</v>
      </c>
      <c r="D16" s="6" t="n">
        <v>0</v>
      </c>
    </row>
    <row r="17" spans="1:4">
      <c r="A17" s="4" t="s">
        <v>321</v>
      </c>
      <c r="B17" s="6" t="n">
        <v>0</v>
      </c>
      <c r="C17" s="6" t="n">
        <v>0</v>
      </c>
      <c r="D17" s="6" t="n">
        <v>0</v>
      </c>
    </row>
    <row r="18" spans="1:4">
      <c r="A18" s="4" t="s">
        <v>322</v>
      </c>
    </row>
    <row r="19" spans="1:4">
      <c r="A19" s="3" t="s">
        <v>305</v>
      </c>
    </row>
    <row r="20" spans="1:4">
      <c r="A20" s="4" t="s">
        <v>318</v>
      </c>
      <c r="B20" s="5" t="n">
        <v>702000</v>
      </c>
      <c r="C20" s="5" t="n">
        <v>769000</v>
      </c>
      <c r="D20" s="5" t="n">
        <v>769000</v>
      </c>
    </row>
    <row r="21" spans="1:4">
      <c r="A21" s="4" t="s">
        <v>323</v>
      </c>
    </row>
    <row r="22" spans="1:4">
      <c r="A22" s="3" t="s">
        <v>305</v>
      </c>
    </row>
    <row r="23" spans="1:4">
      <c r="A23" s="4" t="s">
        <v>324</v>
      </c>
      <c r="B23" s="4" t="s">
        <v>325</v>
      </c>
    </row>
    <row r="24" spans="1:4">
      <c r="A24" s="4" t="s">
        <v>326</v>
      </c>
    </row>
    <row r="25" spans="1:4">
      <c r="A25" s="3" t="s">
        <v>305</v>
      </c>
    </row>
    <row r="26" spans="1:4">
      <c r="A26" s="4" t="s">
        <v>45</v>
      </c>
      <c r="B26" s="6" t="n">
        <v>7600000</v>
      </c>
      <c r="C26" s="6" t="n">
        <v>400000</v>
      </c>
    </row>
    <row r="27" spans="1:4">
      <c r="A27" s="4" t="s">
        <v>327</v>
      </c>
    </row>
    <row r="28" spans="1:4">
      <c r="A28" s="3" t="s">
        <v>305</v>
      </c>
    </row>
    <row r="29" spans="1:4">
      <c r="A29" s="4" t="s">
        <v>45</v>
      </c>
      <c r="B29" s="5" t="n">
        <v>5800000</v>
      </c>
      <c r="C29" s="5" t="n">
        <v>6200000</v>
      </c>
    </row>
    <row r="30" spans="1:4">
      <c r="A30" s="4" t="s">
        <v>328</v>
      </c>
    </row>
    <row r="31" spans="1:4">
      <c r="A31" s="3" t="s">
        <v>305</v>
      </c>
    </row>
    <row r="32" spans="1:4">
      <c r="A32" s="4" t="s">
        <v>45</v>
      </c>
      <c r="C32" s="5" t="n">
        <v>200000</v>
      </c>
    </row>
    <row r="33" spans="1:4">
      <c r="A33" s="4" t="s">
        <v>329</v>
      </c>
    </row>
    <row r="34" spans="1:4">
      <c r="A34" s="3" t="s">
        <v>305</v>
      </c>
    </row>
    <row r="35" spans="1:4">
      <c r="A35" s="4" t="s">
        <v>45</v>
      </c>
      <c r="B35" s="6" t="n">
        <v>200000</v>
      </c>
      <c r="C35" s="6" t="n">
        <v>800000</v>
      </c>
    </row>
    <row r="36" spans="1:4">
      <c r="A36" s="4" t="s">
        <v>330</v>
      </c>
    </row>
    <row r="37" spans="1:4">
      <c r="A37" s="3" t="s">
        <v>305</v>
      </c>
    </row>
    <row r="38" spans="1:4">
      <c r="A38" s="4" t="s">
        <v>331</v>
      </c>
      <c r="B38" s="4" t="s">
        <v>332</v>
      </c>
    </row>
    <row r="39" spans="1:4">
      <c r="A39" s="4" t="s">
        <v>333</v>
      </c>
      <c r="B39" s="5" t="n">
        <v>1</v>
      </c>
    </row>
    <row r="40" spans="1:4">
      <c r="A40" s="4" t="s">
        <v>334</v>
      </c>
    </row>
    <row r="41" spans="1:4">
      <c r="A41" s="3" t="s">
        <v>305</v>
      </c>
    </row>
    <row r="42" spans="1:4">
      <c r="A42" s="4" t="s">
        <v>331</v>
      </c>
      <c r="B42" s="4" t="s">
        <v>335</v>
      </c>
    </row>
    <row r="43" spans="1:4">
      <c r="A43" s="4" t="s">
        <v>333</v>
      </c>
      <c r="B43" s="11" t="n">
        <v>1.5</v>
      </c>
    </row>
    <row r="44" spans="1:4">
      <c r="A44" s="4" t="s">
        <v>336</v>
      </c>
    </row>
    <row r="45" spans="1:4">
      <c r="A45" s="3" t="s">
        <v>305</v>
      </c>
    </row>
    <row r="46" spans="1:4">
      <c r="A46" s="4" t="s">
        <v>337</v>
      </c>
      <c r="B46" s="5" t="n">
        <v>1</v>
      </c>
      <c r="C46" s="5" t="n">
        <v>1</v>
      </c>
    </row>
    <row r="47" spans="1:4">
      <c r="A47" s="4" t="s">
        <v>338</v>
      </c>
      <c r="C47" s="4" t="s">
        <v>339</v>
      </c>
    </row>
    <row r="48" spans="1:4">
      <c r="A48" s="4" t="s">
        <v>340</v>
      </c>
    </row>
    <row r="49" spans="1:4">
      <c r="A49" s="3" t="s">
        <v>305</v>
      </c>
    </row>
    <row r="50" spans="1:4">
      <c r="A50" s="4" t="s">
        <v>337</v>
      </c>
      <c r="B50" s="5" t="n">
        <v>3</v>
      </c>
      <c r="C50" s="5" t="n">
        <v>2</v>
      </c>
      <c r="D50" s="5" t="n">
        <v>2</v>
      </c>
    </row>
    <row r="51" spans="1:4">
      <c r="A51" s="4" t="s">
        <v>338</v>
      </c>
      <c r="B51" s="4" t="s">
        <v>341</v>
      </c>
      <c r="C51" s="4" t="s">
        <v>342</v>
      </c>
      <c r="D51" s="4" t="s">
        <v>34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9</v>
      </c>
      <c r="C1" s="2" t="s">
        <v>30</v>
      </c>
      <c r="D1" s="2" t="s">
        <v>77</v>
      </c>
      <c r="E1" s="2" t="s">
        <v>345</v>
      </c>
    </row>
    <row r="2" spans="1:5">
      <c r="A2" s="3" t="s">
        <v>157</v>
      </c>
    </row>
    <row r="3" spans="1:5">
      <c r="A3" s="4" t="s">
        <v>32</v>
      </c>
      <c r="B3" s="6" t="n">
        <v>24965000</v>
      </c>
      <c r="C3" s="6" t="n">
        <v>8345000</v>
      </c>
      <c r="D3" s="6" t="n">
        <v>11894000</v>
      </c>
    </row>
    <row r="4" spans="1:5">
      <c r="A4" s="4" t="s">
        <v>33</v>
      </c>
      <c r="B4" s="5" t="n">
        <v>166000</v>
      </c>
    </row>
    <row r="5" spans="1:5">
      <c r="A5" s="4" t="s">
        <v>346</v>
      </c>
      <c r="B5" s="5" t="n">
        <v>107000</v>
      </c>
    </row>
    <row r="6" spans="1:5">
      <c r="A6" s="4" t="s">
        <v>347</v>
      </c>
      <c r="B6" s="6" t="n">
        <v>25238000</v>
      </c>
      <c r="C6" s="6" t="n">
        <v>8345000</v>
      </c>
      <c r="D6" s="6" t="n">
        <v>11894000</v>
      </c>
      <c r="E6" s="6" t="n">
        <v>192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9</v>
      </c>
      <c r="C2" s="2" t="s">
        <v>30</v>
      </c>
      <c r="D2" s="2" t="s">
        <v>77</v>
      </c>
    </row>
    <row r="3" spans="1:4">
      <c r="A3" s="3" t="s">
        <v>349</v>
      </c>
    </row>
    <row r="4" spans="1:4">
      <c r="A4" s="4" t="s">
        <v>79</v>
      </c>
      <c r="B4" s="6" t="n">
        <v>12998</v>
      </c>
      <c r="C4" s="6" t="n">
        <v>20382</v>
      </c>
      <c r="D4" s="6" t="n">
        <v>6138</v>
      </c>
    </row>
    <row r="5" spans="1:4">
      <c r="A5" s="4" t="s">
        <v>350</v>
      </c>
    </row>
    <row r="6" spans="1:4">
      <c r="A6" s="3" t="s">
        <v>349</v>
      </c>
    </row>
    <row r="7" spans="1:4">
      <c r="A7" s="4" t="s">
        <v>79</v>
      </c>
      <c r="B7" s="5" t="n">
        <v>12998</v>
      </c>
      <c r="C7" s="5" t="n">
        <v>20382</v>
      </c>
      <c r="D7" s="5" t="n">
        <v>6138</v>
      </c>
    </row>
    <row r="8" spans="1:4">
      <c r="A8" s="4" t="s">
        <v>351</v>
      </c>
    </row>
    <row r="9" spans="1:4">
      <c r="A9" s="3" t="s">
        <v>349</v>
      </c>
    </row>
    <row r="10" spans="1:4">
      <c r="A10" s="4" t="s">
        <v>79</v>
      </c>
      <c r="B10" s="5" t="n">
        <v>4862</v>
      </c>
      <c r="C10" s="5" t="n">
        <v>12008</v>
      </c>
      <c r="D10" s="5" t="n">
        <v>5123</v>
      </c>
    </row>
    <row r="11" spans="1:4">
      <c r="A11" s="4" t="s">
        <v>352</v>
      </c>
    </row>
    <row r="12" spans="1:4">
      <c r="A12" s="3" t="s">
        <v>349</v>
      </c>
    </row>
    <row r="13" spans="1:4">
      <c r="A13" s="4" t="s">
        <v>79</v>
      </c>
      <c r="B13" s="5" t="n">
        <v>5639</v>
      </c>
      <c r="C13" s="5" t="n">
        <v>7395</v>
      </c>
      <c r="D13" s="5" t="n">
        <v>979</v>
      </c>
    </row>
    <row r="14" spans="1:4">
      <c r="A14" s="4" t="s">
        <v>353</v>
      </c>
    </row>
    <row r="15" spans="1:4">
      <c r="A15" s="3" t="s">
        <v>349</v>
      </c>
    </row>
    <row r="16" spans="1:4">
      <c r="A16" s="4" t="s">
        <v>79</v>
      </c>
      <c r="B16" s="5" t="n">
        <v>1403</v>
      </c>
      <c r="C16" s="5" t="n">
        <v>28</v>
      </c>
    </row>
    <row r="17" spans="1:4">
      <c r="A17" s="4" t="s">
        <v>354</v>
      </c>
    </row>
    <row r="18" spans="1:4">
      <c r="A18" s="3" t="s">
        <v>349</v>
      </c>
    </row>
    <row r="19" spans="1:4">
      <c r="A19" s="4" t="s">
        <v>79</v>
      </c>
      <c r="B19" s="6" t="n">
        <v>1094</v>
      </c>
      <c r="C19" s="6" t="n">
        <v>951</v>
      </c>
      <c r="D19" s="6" t="n">
        <v>3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s>
  <sheetData>
    <row r="1" spans="1:4">
      <c r="A1" s="1" t="s">
        <v>355</v>
      </c>
      <c r="B1" s="2" t="s">
        <v>1</v>
      </c>
    </row>
    <row r="2" spans="1:4">
      <c r="B2" s="2" t="s">
        <v>287</v>
      </c>
      <c r="C2" s="2" t="s">
        <v>356</v>
      </c>
      <c r="D2" s="2" t="s">
        <v>357</v>
      </c>
    </row>
    <row r="3" spans="1:4">
      <c r="A3" s="3" t="s">
        <v>349</v>
      </c>
    </row>
    <row r="4" spans="1:4">
      <c r="A4" s="4" t="s">
        <v>79</v>
      </c>
      <c r="B4" s="6" t="n">
        <v>12998</v>
      </c>
      <c r="C4" s="6" t="n">
        <v>20382</v>
      </c>
      <c r="D4" s="6" t="n">
        <v>6138</v>
      </c>
    </row>
    <row r="5" spans="1:4">
      <c r="A5" s="4" t="s">
        <v>350</v>
      </c>
    </row>
    <row r="6" spans="1:4">
      <c r="A6" s="3" t="s">
        <v>349</v>
      </c>
    </row>
    <row r="7" spans="1:4">
      <c r="A7" s="4" t="s">
        <v>79</v>
      </c>
      <c r="B7" s="6" t="n">
        <v>12998</v>
      </c>
      <c r="C7" s="6" t="n">
        <v>20382</v>
      </c>
      <c r="D7" s="6" t="n">
        <v>6138</v>
      </c>
    </row>
    <row r="8" spans="1:4">
      <c r="A8" s="4" t="s">
        <v>326</v>
      </c>
    </row>
    <row r="9" spans="1:4">
      <c r="A9" s="3" t="s">
        <v>349</v>
      </c>
    </row>
    <row r="10" spans="1:4">
      <c r="A10" s="4" t="s">
        <v>358</v>
      </c>
      <c r="D10" s="5" t="n">
        <v>2</v>
      </c>
    </row>
    <row r="11" spans="1:4">
      <c r="A11" s="4" t="s">
        <v>359</v>
      </c>
      <c r="D11" s="4" t="s">
        <v>360</v>
      </c>
    </row>
    <row r="12" spans="1:4">
      <c r="A12" s="4" t="s">
        <v>361</v>
      </c>
      <c r="C12" s="4" t="s">
        <v>362</v>
      </c>
    </row>
    <row r="13" spans="1:4">
      <c r="A13" s="4" t="s">
        <v>363</v>
      </c>
      <c r="B13" s="4" t="s">
        <v>364</v>
      </c>
    </row>
    <row r="14" spans="1:4">
      <c r="A14" s="4" t="s">
        <v>79</v>
      </c>
      <c r="B14" s="6" t="n">
        <v>4862</v>
      </c>
      <c r="C14" s="6" t="n">
        <v>12008</v>
      </c>
      <c r="D14" s="6" t="n">
        <v>5123</v>
      </c>
    </row>
    <row r="15" spans="1:4">
      <c r="A15" s="4" t="s">
        <v>365</v>
      </c>
      <c r="B15" s="5" t="n">
        <v>4400</v>
      </c>
      <c r="C15" s="5" t="n">
        <v>9500</v>
      </c>
      <c r="D15" s="5" t="n">
        <v>3000</v>
      </c>
    </row>
    <row r="16" spans="1:4">
      <c r="A16" s="4" t="s">
        <v>366</v>
      </c>
      <c r="B16" s="5" t="n">
        <v>56500</v>
      </c>
    </row>
    <row r="17" spans="1:4">
      <c r="A17" s="4" t="s">
        <v>367</v>
      </c>
    </row>
    <row r="18" spans="1:4">
      <c r="A18" s="3" t="s">
        <v>349</v>
      </c>
    </row>
    <row r="19" spans="1:4">
      <c r="A19" s="4" t="s">
        <v>368</v>
      </c>
      <c r="B19" s="5" t="n">
        <v>1000</v>
      </c>
    </row>
    <row r="20" spans="1:4">
      <c r="A20" s="4" t="s">
        <v>369</v>
      </c>
    </row>
    <row r="21" spans="1:4">
      <c r="A21" s="3" t="s">
        <v>349</v>
      </c>
    </row>
    <row r="22" spans="1:4">
      <c r="A22" s="4" t="s">
        <v>368</v>
      </c>
      <c r="B22" s="6" t="n">
        <v>5000</v>
      </c>
    </row>
    <row r="23" spans="1:4">
      <c r="A23" s="4" t="s">
        <v>327</v>
      </c>
    </row>
    <row r="24" spans="1:4">
      <c r="A24" s="3" t="s">
        <v>349</v>
      </c>
    </row>
    <row r="25" spans="1:4">
      <c r="A25" s="4" t="s">
        <v>363</v>
      </c>
      <c r="B25" s="4" t="s">
        <v>370</v>
      </c>
    </row>
    <row r="26" spans="1:4">
      <c r="A26" s="4" t="s">
        <v>79</v>
      </c>
      <c r="B26" s="6" t="n">
        <v>5639</v>
      </c>
      <c r="C26" s="5" t="n">
        <v>7395</v>
      </c>
      <c r="D26" s="5" t="n">
        <v>979</v>
      </c>
    </row>
    <row r="27" spans="1:4">
      <c r="A27" s="4" t="s">
        <v>365</v>
      </c>
      <c r="B27" s="5" t="n">
        <v>3700</v>
      </c>
      <c r="C27" s="6" t="n">
        <v>3800</v>
      </c>
      <c r="D27" s="6" t="n">
        <v>300</v>
      </c>
    </row>
    <row r="28" spans="1:4">
      <c r="A28" s="4" t="s">
        <v>366</v>
      </c>
      <c r="B28" s="5" t="n">
        <v>133000</v>
      </c>
    </row>
    <row r="29" spans="1:4">
      <c r="A29" s="4" t="s">
        <v>371</v>
      </c>
      <c r="B29" s="6" t="n">
        <v>2000</v>
      </c>
    </row>
    <row r="30" spans="1:4">
      <c r="A30" s="4" t="s">
        <v>372</v>
      </c>
    </row>
    <row r="31" spans="1:4">
      <c r="A31" s="3" t="s">
        <v>349</v>
      </c>
    </row>
    <row r="32" spans="1:4">
      <c r="A32" s="4" t="s">
        <v>373</v>
      </c>
      <c r="B32" s="4" t="s">
        <v>374</v>
      </c>
    </row>
    <row r="33" spans="1:4">
      <c r="A33" s="4" t="s">
        <v>328</v>
      </c>
    </row>
    <row r="34" spans="1:4">
      <c r="A34" s="3" t="s">
        <v>349</v>
      </c>
    </row>
    <row r="35" spans="1:4">
      <c r="A35" s="4" t="s">
        <v>359</v>
      </c>
      <c r="C35" s="4" t="s">
        <v>375</v>
      </c>
    </row>
    <row r="36" spans="1:4">
      <c r="A36" s="4" t="s">
        <v>361</v>
      </c>
      <c r="C36" s="4" t="s">
        <v>375</v>
      </c>
    </row>
    <row r="37" spans="1:4">
      <c r="A37" s="4" t="s">
        <v>79</v>
      </c>
      <c r="B37" s="6" t="n">
        <v>1403</v>
      </c>
      <c r="C37" s="6" t="n">
        <v>28</v>
      </c>
    </row>
    <row r="38" spans="1:4">
      <c r="A38" s="4" t="s">
        <v>376</v>
      </c>
      <c r="C38" s="5" t="n">
        <v>100</v>
      </c>
    </row>
    <row r="39" spans="1:4">
      <c r="A39" s="4" t="s">
        <v>377</v>
      </c>
      <c r="C39" s="6" t="n">
        <v>37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8</v>
      </c>
      <c r="B1" s="2" t="s">
        <v>1</v>
      </c>
    </row>
    <row r="2" spans="1:3">
      <c r="B2" s="2" t="s">
        <v>29</v>
      </c>
      <c r="C2" s="2" t="s">
        <v>30</v>
      </c>
    </row>
    <row r="3" spans="1:3">
      <c r="A3" s="3" t="s">
        <v>379</v>
      </c>
    </row>
    <row r="4" spans="1:3">
      <c r="A4" s="4" t="s">
        <v>380</v>
      </c>
      <c r="B4" s="6" t="n">
        <v>23608</v>
      </c>
    </row>
    <row r="5" spans="1:3">
      <c r="A5" s="4" t="s">
        <v>381</v>
      </c>
      <c r="B5" s="4" t="s">
        <v>382</v>
      </c>
    </row>
    <row r="6" spans="1:3">
      <c r="A6" s="4" t="s">
        <v>34</v>
      </c>
      <c r="C6" s="6" t="n">
        <v>0</v>
      </c>
    </row>
    <row r="7" spans="1:3">
      <c r="A7" s="4" t="s">
        <v>383</v>
      </c>
    </row>
    <row r="8" spans="1:3">
      <c r="A8" s="3" t="s">
        <v>379</v>
      </c>
    </row>
    <row r="9" spans="1:3">
      <c r="A9" s="4" t="s">
        <v>380</v>
      </c>
      <c r="B9" s="6" t="n">
        <v>15000</v>
      </c>
      <c r="C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9</v>
      </c>
      <c r="C2" s="2" t="s">
        <v>30</v>
      </c>
      <c r="D2" s="2" t="s">
        <v>77</v>
      </c>
    </row>
    <row r="3" spans="1:4">
      <c r="A3" s="3" t="s">
        <v>78</v>
      </c>
    </row>
    <row r="4" spans="1:4">
      <c r="A4" s="4" t="s">
        <v>79</v>
      </c>
      <c r="B4" s="6" t="n">
        <v>12998</v>
      </c>
      <c r="C4" s="6" t="n">
        <v>20382</v>
      </c>
      <c r="D4" s="6" t="n">
        <v>6138</v>
      </c>
    </row>
    <row r="5" spans="1:4">
      <c r="A5" s="3" t="s">
        <v>80</v>
      </c>
    </row>
    <row r="6" spans="1:4">
      <c r="A6" s="4" t="s">
        <v>81</v>
      </c>
      <c r="B6" s="5" t="n">
        <v>15918</v>
      </c>
      <c r="C6" s="5" t="n">
        <v>17934</v>
      </c>
      <c r="D6" s="5" t="n">
        <v>5476</v>
      </c>
    </row>
    <row r="7" spans="1:4">
      <c r="A7" s="4" t="s">
        <v>82</v>
      </c>
      <c r="B7" s="5" t="n">
        <v>7572</v>
      </c>
      <c r="C7" s="5" t="n">
        <v>3448</v>
      </c>
      <c r="D7" s="5" t="n">
        <v>2574</v>
      </c>
    </row>
    <row r="8" spans="1:4">
      <c r="A8" s="4" t="s">
        <v>83</v>
      </c>
      <c r="B8" s="5" t="n">
        <v>23490</v>
      </c>
      <c r="C8" s="5" t="n">
        <v>21382</v>
      </c>
      <c r="D8" s="5" t="n">
        <v>8050</v>
      </c>
    </row>
    <row r="9" spans="1:4">
      <c r="A9" s="4" t="s">
        <v>84</v>
      </c>
      <c r="B9" s="5" t="n">
        <v>-10492</v>
      </c>
      <c r="C9" s="5" t="n">
        <v>-1000</v>
      </c>
      <c r="D9" s="5" t="n">
        <v>-1912</v>
      </c>
    </row>
    <row r="10" spans="1:4">
      <c r="A10" s="4" t="s">
        <v>85</v>
      </c>
      <c r="B10" s="5" t="n">
        <v>-409</v>
      </c>
      <c r="C10" s="5" t="n">
        <v>-536</v>
      </c>
      <c r="D10" s="5" t="n">
        <v>11</v>
      </c>
    </row>
    <row r="11" spans="1:4">
      <c r="A11" s="4" t="s">
        <v>86</v>
      </c>
      <c r="B11" s="5" t="n">
        <v>-10901</v>
      </c>
      <c r="C11" s="5" t="n">
        <v>-1536</v>
      </c>
      <c r="D11" s="5" t="n">
        <v>-1901</v>
      </c>
    </row>
    <row r="12" spans="1:4">
      <c r="A12" s="4" t="s">
        <v>87</v>
      </c>
      <c r="B12" s="5" t="n">
        <v>-1</v>
      </c>
      <c r="C12" s="5" t="n">
        <v>-35</v>
      </c>
      <c r="D12" s="5" t="n">
        <v>-1</v>
      </c>
    </row>
    <row r="13" spans="1:4">
      <c r="A13" s="4" t="s">
        <v>88</v>
      </c>
      <c r="B13" s="6" t="n">
        <v>-10902</v>
      </c>
      <c r="C13" s="6" t="n">
        <v>-1571</v>
      </c>
      <c r="D13" s="6" t="n">
        <v>-1902</v>
      </c>
    </row>
    <row r="14" spans="1:4">
      <c r="A14" s="4" t="s">
        <v>89</v>
      </c>
      <c r="B14" s="9" t="n">
        <v>-3.53</v>
      </c>
      <c r="C14" s="9" t="n">
        <v>-0.77</v>
      </c>
      <c r="D14" s="9" t="n">
        <v>-0.9399999999999999</v>
      </c>
    </row>
    <row r="15" spans="1:4">
      <c r="A15" s="4" t="s">
        <v>90</v>
      </c>
      <c r="B15" s="5" t="n">
        <v>3087</v>
      </c>
      <c r="C15" s="5" t="n">
        <v>2032</v>
      </c>
      <c r="D15" s="5" t="n">
        <v>2016</v>
      </c>
    </row>
    <row r="16" spans="1:4">
      <c r="A16" s="3" t="s">
        <v>91</v>
      </c>
    </row>
    <row r="17" spans="1:4">
      <c r="A17" s="4" t="s">
        <v>88</v>
      </c>
      <c r="B17" s="6" t="n">
        <v>-10902</v>
      </c>
      <c r="C17" s="6" t="n">
        <v>-1571</v>
      </c>
      <c r="D17" s="6" t="n">
        <v>-1902</v>
      </c>
    </row>
    <row r="18" spans="1:4">
      <c r="A18" s="4" t="s">
        <v>92</v>
      </c>
      <c r="B18" s="5" t="n">
        <v>-3</v>
      </c>
    </row>
    <row r="19" spans="1:4">
      <c r="A19" s="4" t="s">
        <v>93</v>
      </c>
      <c r="B19" s="6" t="n">
        <v>-10905</v>
      </c>
      <c r="C19" s="6" t="n">
        <v>-1571</v>
      </c>
      <c r="D19" s="6" t="n">
        <v>-19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384</v>
      </c>
      <c r="B1" s="2" t="s">
        <v>287</v>
      </c>
    </row>
    <row r="2" spans="1:2">
      <c r="A2" s="3" t="s">
        <v>379</v>
      </c>
    </row>
    <row r="3" spans="1:2">
      <c r="A3" s="4" t="s">
        <v>385</v>
      </c>
      <c r="B3" s="6" t="n">
        <v>8611</v>
      </c>
    </row>
    <row r="4" spans="1:2">
      <c r="A4" s="4" t="s">
        <v>386</v>
      </c>
      <c r="B4" s="5" t="n">
        <v>0</v>
      </c>
    </row>
    <row r="5" spans="1:2">
      <c r="A5" s="4" t="s">
        <v>387</v>
      </c>
      <c r="B5" s="5" t="n">
        <v>-3</v>
      </c>
    </row>
    <row r="6" spans="1:2">
      <c r="A6" s="4" t="s">
        <v>388</v>
      </c>
      <c r="B6" s="5" t="n">
        <v>8608</v>
      </c>
    </row>
    <row r="7" spans="1:2">
      <c r="A7" s="4" t="s">
        <v>389</v>
      </c>
    </row>
    <row r="8" spans="1:2">
      <c r="A8" s="3" t="s">
        <v>379</v>
      </c>
    </row>
    <row r="9" spans="1:2">
      <c r="A9" s="4" t="s">
        <v>385</v>
      </c>
      <c r="B9" s="5" t="n">
        <v>1462</v>
      </c>
    </row>
    <row r="10" spans="1:2">
      <c r="A10" s="4" t="s">
        <v>386</v>
      </c>
      <c r="B10" s="5" t="n">
        <v>0</v>
      </c>
    </row>
    <row r="11" spans="1:2">
      <c r="A11" s="4" t="s">
        <v>387</v>
      </c>
      <c r="B11" s="5" t="n">
        <v>0</v>
      </c>
    </row>
    <row r="12" spans="1:2">
      <c r="A12" s="4" t="s">
        <v>388</v>
      </c>
      <c r="B12" s="5" t="n">
        <v>1462</v>
      </c>
    </row>
    <row r="13" spans="1:2">
      <c r="A13" s="4" t="s">
        <v>390</v>
      </c>
    </row>
    <row r="14" spans="1:2">
      <c r="A14" s="3" t="s">
        <v>379</v>
      </c>
    </row>
    <row r="15" spans="1:2">
      <c r="A15" s="4" t="s">
        <v>385</v>
      </c>
      <c r="B15" s="5" t="n">
        <v>7149</v>
      </c>
    </row>
    <row r="16" spans="1:2">
      <c r="A16" s="4" t="s">
        <v>386</v>
      </c>
      <c r="B16" s="5" t="n">
        <v>0</v>
      </c>
    </row>
    <row r="17" spans="1:2">
      <c r="A17" s="4" t="s">
        <v>387</v>
      </c>
      <c r="B17" s="5" t="n">
        <v>-3</v>
      </c>
    </row>
    <row r="18" spans="1:2">
      <c r="A18" s="4" t="s">
        <v>388</v>
      </c>
      <c r="B18" s="6" t="n">
        <v>7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9</v>
      </c>
      <c r="C1" s="2" t="s">
        <v>30</v>
      </c>
    </row>
    <row r="2" spans="1:3">
      <c r="A2" s="3" t="s">
        <v>392</v>
      </c>
    </row>
    <row r="3" spans="1:3">
      <c r="A3" s="4" t="s">
        <v>393</v>
      </c>
      <c r="B3" s="6" t="n">
        <v>2024000</v>
      </c>
    </row>
    <row r="4" spans="1:3">
      <c r="A4" s="4" t="s">
        <v>394</v>
      </c>
      <c r="B4" s="5" t="n">
        <v>1462000</v>
      </c>
    </row>
    <row r="5" spans="1:3">
      <c r="A5" s="4" t="s">
        <v>395</v>
      </c>
      <c r="B5" s="5" t="n">
        <v>7146000</v>
      </c>
    </row>
    <row r="6" spans="1:3">
      <c r="A6" s="4" t="s">
        <v>396</v>
      </c>
      <c r="B6" s="5" t="n">
        <v>10632000</v>
      </c>
      <c r="C6" s="6" t="n">
        <v>0</v>
      </c>
    </row>
    <row r="7" spans="1:3">
      <c r="A7" s="4" t="s">
        <v>397</v>
      </c>
    </row>
    <row r="8" spans="1:3">
      <c r="A8" s="3" t="s">
        <v>392</v>
      </c>
    </row>
    <row r="9" spans="1:3">
      <c r="A9" s="4" t="s">
        <v>393</v>
      </c>
      <c r="B9" s="5" t="n">
        <v>2024000</v>
      </c>
    </row>
    <row r="10" spans="1:3">
      <c r="A10" s="4" t="s">
        <v>396</v>
      </c>
      <c r="B10" s="5" t="n">
        <v>2024000</v>
      </c>
    </row>
    <row r="11" spans="1:3">
      <c r="A11" s="4" t="s">
        <v>398</v>
      </c>
    </row>
    <row r="12" spans="1:3">
      <c r="A12" s="3" t="s">
        <v>392</v>
      </c>
    </row>
    <row r="13" spans="1:3">
      <c r="A13" s="4" t="s">
        <v>394</v>
      </c>
      <c r="B13" s="5" t="n">
        <v>1462000</v>
      </c>
    </row>
    <row r="14" spans="1:3">
      <c r="A14" s="4" t="s">
        <v>395</v>
      </c>
      <c r="B14" s="5" t="n">
        <v>7146000</v>
      </c>
    </row>
    <row r="15" spans="1:3">
      <c r="A15" s="4" t="s">
        <v>396</v>
      </c>
      <c r="B15" s="6" t="n">
        <v>860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9</v>
      </c>
      <c r="C1" s="2" t="s">
        <v>30</v>
      </c>
    </row>
    <row r="2" spans="1:3">
      <c r="A2" s="4" t="s">
        <v>400</v>
      </c>
    </row>
    <row r="3" spans="1:3">
      <c r="A3" s="3" t="s">
        <v>401</v>
      </c>
    </row>
    <row r="4" spans="1:3">
      <c r="A4" s="4" t="s">
        <v>402</v>
      </c>
      <c r="B4" s="6" t="n">
        <v>10632000</v>
      </c>
      <c r="C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3</v>
      </c>
      <c r="B1" s="2" t="s">
        <v>29</v>
      </c>
      <c r="C1" s="2" t="s">
        <v>404</v>
      </c>
    </row>
    <row r="2" spans="1:3">
      <c r="A2" s="3" t="s">
        <v>405</v>
      </c>
    </row>
    <row r="3" spans="1:3">
      <c r="A3" s="4" t="s">
        <v>37</v>
      </c>
      <c r="B3" s="6" t="n">
        <v>590</v>
      </c>
    </row>
    <row r="4" spans="1:3">
      <c r="A4" s="4" t="s">
        <v>298</v>
      </c>
    </row>
    <row r="5" spans="1:3">
      <c r="A5" s="3" t="s">
        <v>405</v>
      </c>
    </row>
    <row r="6" spans="1:3">
      <c r="A6" s="4" t="s">
        <v>32</v>
      </c>
      <c r="C6" s="6" t="n">
        <v>2032</v>
      </c>
    </row>
    <row r="7" spans="1:3">
      <c r="A7" s="4" t="s">
        <v>33</v>
      </c>
      <c r="C7" s="5" t="n">
        <v>179</v>
      </c>
    </row>
    <row r="8" spans="1:3">
      <c r="A8" s="4" t="s">
        <v>34</v>
      </c>
      <c r="C8" s="5" t="n">
        <v>34188</v>
      </c>
    </row>
    <row r="9" spans="1:3">
      <c r="A9" s="4" t="s">
        <v>406</v>
      </c>
      <c r="C9" s="5" t="n">
        <v>434</v>
      </c>
    </row>
    <row r="10" spans="1:3">
      <c r="A10" s="4" t="s">
        <v>407</v>
      </c>
      <c r="C10" s="5" t="n">
        <v>29</v>
      </c>
    </row>
    <row r="11" spans="1:3">
      <c r="A11" s="4" t="s">
        <v>37</v>
      </c>
      <c r="C11" s="5" t="n">
        <v>590</v>
      </c>
    </row>
    <row r="12" spans="1:3">
      <c r="A12" s="4" t="s">
        <v>408</v>
      </c>
      <c r="C12" s="5" t="n">
        <v>37452</v>
      </c>
    </row>
    <row r="13" spans="1:3">
      <c r="A13" s="4" t="s">
        <v>409</v>
      </c>
      <c r="C13" s="5" t="n">
        <v>-1906</v>
      </c>
    </row>
    <row r="14" spans="1:3">
      <c r="A14" s="4" t="s">
        <v>410</v>
      </c>
      <c r="C14" s="6" t="n">
        <v>35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412</v>
      </c>
    </row>
    <row r="3" spans="1:2">
      <c r="A3" s="4" t="s">
        <v>413</v>
      </c>
    </row>
    <row r="4" spans="1:2">
      <c r="A4" s="3" t="s">
        <v>405</v>
      </c>
    </row>
    <row r="5" spans="1:2">
      <c r="A5" s="4" t="s">
        <v>414</v>
      </c>
      <c r="B5" s="4" t="s">
        <v>415</v>
      </c>
    </row>
    <row r="6" spans="1:2">
      <c r="A6" s="4" t="s">
        <v>298</v>
      </c>
    </row>
    <row r="7" spans="1:2">
      <c r="A7" s="3" t="s">
        <v>405</v>
      </c>
    </row>
    <row r="8" spans="1:2">
      <c r="A8" s="4" t="s">
        <v>416</v>
      </c>
      <c r="B8" s="6" t="n">
        <v>40841000</v>
      </c>
    </row>
    <row r="9" spans="1:2">
      <c r="A9" s="4" t="s">
        <v>417</v>
      </c>
      <c r="B9" s="5" t="n">
        <v>3997000</v>
      </c>
    </row>
    <row r="10" spans="1:2">
      <c r="A10" s="4" t="s">
        <v>418</v>
      </c>
      <c r="B10" s="9" t="n">
        <v>10.22</v>
      </c>
    </row>
    <row r="11" spans="1:2">
      <c r="A11" s="4" t="s">
        <v>419</v>
      </c>
      <c r="B11" s="6" t="n">
        <v>5295000</v>
      </c>
    </row>
    <row r="12" spans="1:2">
      <c r="A12" s="4" t="s">
        <v>420</v>
      </c>
      <c r="B12" s="6" t="n">
        <v>173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9</v>
      </c>
      <c r="C1" s="2" t="s">
        <v>30</v>
      </c>
    </row>
    <row r="2" spans="1:3">
      <c r="A2" s="3" t="s">
        <v>422</v>
      </c>
    </row>
    <row r="3" spans="1:3">
      <c r="A3" s="4" t="s">
        <v>423</v>
      </c>
      <c r="B3" s="6" t="n">
        <v>704</v>
      </c>
      <c r="C3" s="6" t="n">
        <v>242</v>
      </c>
    </row>
    <row r="4" spans="1:3">
      <c r="A4" s="4" t="s">
        <v>424</v>
      </c>
      <c r="B4" s="5" t="n">
        <v>355</v>
      </c>
      <c r="C4" s="5" t="n">
        <v>111</v>
      </c>
    </row>
    <row r="5" spans="1:3">
      <c r="A5" s="4" t="s">
        <v>95</v>
      </c>
      <c r="B5" s="6" t="n">
        <v>1059</v>
      </c>
      <c r="C5" s="6" t="n">
        <v>3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9</v>
      </c>
      <c r="C1" s="2" t="s">
        <v>30</v>
      </c>
    </row>
    <row r="2" spans="1:3">
      <c r="A2" s="3" t="s">
        <v>426</v>
      </c>
    </row>
    <row r="3" spans="1:3">
      <c r="A3" s="4" t="s">
        <v>427</v>
      </c>
      <c r="B3" s="6" t="n">
        <v>1812</v>
      </c>
      <c r="C3" s="6" t="n">
        <v>369</v>
      </c>
    </row>
    <row r="4" spans="1:3">
      <c r="A4" s="4" t="s">
        <v>428</v>
      </c>
      <c r="B4" s="5" t="n">
        <v>981</v>
      </c>
      <c r="C4" s="5" t="n">
        <v>692</v>
      </c>
    </row>
    <row r="5" spans="1:3">
      <c r="A5" s="4" t="s">
        <v>95</v>
      </c>
      <c r="B5" s="6" t="n">
        <v>2793</v>
      </c>
      <c r="C5" s="6" t="n">
        <v>10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9</v>
      </c>
      <c r="B1" s="2" t="s">
        <v>29</v>
      </c>
      <c r="C1" s="2" t="s">
        <v>30</v>
      </c>
    </row>
    <row r="2" spans="1:3">
      <c r="A2" s="3" t="s">
        <v>430</v>
      </c>
    </row>
    <row r="3" spans="1:3">
      <c r="A3" s="4" t="s">
        <v>431</v>
      </c>
      <c r="B3" s="6" t="n">
        <v>2016</v>
      </c>
      <c r="C3" s="6" t="n">
        <v>1892</v>
      </c>
    </row>
    <row r="4" spans="1:3">
      <c r="A4" s="4" t="s">
        <v>432</v>
      </c>
      <c r="B4" s="5" t="n">
        <v>-967</v>
      </c>
      <c r="C4" s="5" t="n">
        <v>-557</v>
      </c>
    </row>
    <row r="5" spans="1:3">
      <c r="A5" s="4" t="s">
        <v>39</v>
      </c>
      <c r="B5" s="5" t="n">
        <v>1049</v>
      </c>
      <c r="C5" s="5" t="n">
        <v>1335</v>
      </c>
    </row>
    <row r="6" spans="1:3">
      <c r="A6" s="4" t="s">
        <v>433</v>
      </c>
    </row>
    <row r="7" spans="1:3">
      <c r="A7" s="3" t="s">
        <v>430</v>
      </c>
    </row>
    <row r="8" spans="1:3">
      <c r="A8" s="4" t="s">
        <v>431</v>
      </c>
      <c r="B8" s="5" t="n">
        <v>1620</v>
      </c>
      <c r="C8" s="5" t="n">
        <v>1495</v>
      </c>
    </row>
    <row r="9" spans="1:3">
      <c r="A9" s="4" t="s">
        <v>434</v>
      </c>
    </row>
    <row r="10" spans="1:3">
      <c r="A10" s="3" t="s">
        <v>430</v>
      </c>
    </row>
    <row r="11" spans="1:3">
      <c r="A11" s="4" t="s">
        <v>431</v>
      </c>
      <c r="B11" s="5" t="n">
        <v>97</v>
      </c>
      <c r="C11" s="5" t="n">
        <v>98</v>
      </c>
    </row>
    <row r="12" spans="1:3">
      <c r="A12" s="4" t="s">
        <v>435</v>
      </c>
    </row>
    <row r="13" spans="1:3">
      <c r="A13" s="3" t="s">
        <v>430</v>
      </c>
    </row>
    <row r="14" spans="1:3">
      <c r="A14" s="4" t="s">
        <v>431</v>
      </c>
      <c r="B14" s="5" t="n">
        <v>255</v>
      </c>
      <c r="C14" s="5" t="n">
        <v>255</v>
      </c>
    </row>
    <row r="15" spans="1:3">
      <c r="A15" s="4" t="s">
        <v>436</v>
      </c>
    </row>
    <row r="16" spans="1:3">
      <c r="A16" s="3" t="s">
        <v>430</v>
      </c>
    </row>
    <row r="17" spans="1:3">
      <c r="A17" s="4" t="s">
        <v>431</v>
      </c>
      <c r="B17" s="6" t="n">
        <v>44</v>
      </c>
      <c r="C17" s="6" t="n">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7</v>
      </c>
      <c r="B1" s="2" t="s">
        <v>1</v>
      </c>
    </row>
    <row r="2" spans="1:4">
      <c r="B2" s="2" t="s">
        <v>29</v>
      </c>
      <c r="C2" s="2" t="s">
        <v>30</v>
      </c>
      <c r="D2" s="2" t="s">
        <v>77</v>
      </c>
    </row>
    <row r="3" spans="1:4">
      <c r="A3" s="3" t="s">
        <v>176</v>
      </c>
    </row>
    <row r="4" spans="1:4">
      <c r="A4" s="4" t="s">
        <v>123</v>
      </c>
      <c r="B4" s="6" t="n">
        <v>410</v>
      </c>
      <c r="C4" s="6" t="n">
        <v>294</v>
      </c>
      <c r="D4" s="6" t="n">
        <v>1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6"/>
    <col customWidth="1" max="6" min="6" width="14"/>
  </cols>
  <sheetData>
    <row r="1" spans="1:6">
      <c r="A1" s="1" t="s">
        <v>438</v>
      </c>
      <c r="B1" s="2" t="s">
        <v>404</v>
      </c>
      <c r="C1" s="2" t="s">
        <v>29</v>
      </c>
      <c r="D1" s="2" t="s">
        <v>30</v>
      </c>
      <c r="E1" s="2" t="s">
        <v>77</v>
      </c>
      <c r="F1" s="2" t="s">
        <v>439</v>
      </c>
    </row>
    <row r="2" spans="1:6">
      <c r="A2" s="3" t="s">
        <v>440</v>
      </c>
    </row>
    <row r="3" spans="1:6">
      <c r="A3" s="4" t="s">
        <v>441</v>
      </c>
      <c r="C3" s="6" t="n">
        <v>5650000</v>
      </c>
      <c r="E3" s="6" t="n">
        <v>1885000</v>
      </c>
    </row>
    <row r="4" spans="1:6">
      <c r="A4" s="4" t="s">
        <v>115</v>
      </c>
      <c r="C4" s="5" t="n">
        <v>348000</v>
      </c>
      <c r="D4" s="6" t="n">
        <v>250000</v>
      </c>
    </row>
    <row r="5" spans="1:6">
      <c r="A5" s="4" t="s">
        <v>152</v>
      </c>
      <c r="C5" s="5" t="n">
        <v>5957000</v>
      </c>
    </row>
    <row r="6" spans="1:6">
      <c r="A6" s="4" t="s">
        <v>126</v>
      </c>
      <c r="C6" s="6" t="n">
        <v>150000</v>
      </c>
      <c r="D6" s="5" t="n">
        <v>295000</v>
      </c>
      <c r="E6" s="6" t="n">
        <v>251000</v>
      </c>
    </row>
    <row r="7" spans="1:6">
      <c r="A7" s="4" t="s">
        <v>62</v>
      </c>
    </row>
    <row r="8" spans="1:6">
      <c r="A8" s="3" t="s">
        <v>440</v>
      </c>
    </row>
    <row r="9" spans="1:6">
      <c r="A9" s="4" t="s">
        <v>442</v>
      </c>
      <c r="D9" s="6" t="n">
        <v>6228989</v>
      </c>
    </row>
    <row r="10" spans="1:6">
      <c r="A10" s="4" t="s">
        <v>443</v>
      </c>
      <c r="D10" s="5" t="n">
        <v>521449</v>
      </c>
    </row>
    <row r="11" spans="1:6">
      <c r="A11" s="4" t="s">
        <v>444</v>
      </c>
    </row>
    <row r="12" spans="1:6">
      <c r="A12" s="3" t="s">
        <v>440</v>
      </c>
    </row>
    <row r="13" spans="1:6">
      <c r="A13" s="4" t="s">
        <v>445</v>
      </c>
      <c r="E13" s="4" t="s">
        <v>446</v>
      </c>
    </row>
    <row r="14" spans="1:6">
      <c r="A14" s="4" t="s">
        <v>447</v>
      </c>
      <c r="C14" s="4" t="s">
        <v>448</v>
      </c>
    </row>
    <row r="15" spans="1:6">
      <c r="A15" s="4" t="s">
        <v>449</v>
      </c>
    </row>
    <row r="16" spans="1:6">
      <c r="A16" s="3" t="s">
        <v>440</v>
      </c>
    </row>
    <row r="17" spans="1:6">
      <c r="A17" s="4" t="s">
        <v>450</v>
      </c>
      <c r="C17" s="4" t="s">
        <v>448</v>
      </c>
      <c r="F17" s="4" t="s">
        <v>448</v>
      </c>
    </row>
    <row r="18" spans="1:6">
      <c r="A18" s="4" t="s">
        <v>441</v>
      </c>
      <c r="C18" s="6" t="n">
        <v>5675000</v>
      </c>
      <c r="F18" s="6" t="n">
        <v>5900000</v>
      </c>
    </row>
    <row r="19" spans="1:6">
      <c r="A19" s="4" t="s">
        <v>445</v>
      </c>
      <c r="C19" s="4" t="s">
        <v>451</v>
      </c>
    </row>
    <row r="20" spans="1:6">
      <c r="A20" s="4" t="s">
        <v>442</v>
      </c>
      <c r="B20" s="6" t="n">
        <v>5795000</v>
      </c>
    </row>
    <row r="21" spans="1:6">
      <c r="A21" s="4" t="s">
        <v>452</v>
      </c>
      <c r="B21" s="5" t="n">
        <v>162000</v>
      </c>
    </row>
    <row r="22" spans="1:6">
      <c r="A22" s="4" t="s">
        <v>115</v>
      </c>
      <c r="B22" s="5" t="n">
        <v>348000</v>
      </c>
    </row>
    <row r="23" spans="1:6">
      <c r="A23" s="4" t="s">
        <v>453</v>
      </c>
      <c r="D23" s="6" t="n">
        <v>135000</v>
      </c>
    </row>
    <row r="24" spans="1:6">
      <c r="A24" s="4" t="s">
        <v>454</v>
      </c>
      <c r="D24" s="5" t="n">
        <v>120000</v>
      </c>
    </row>
    <row r="25" spans="1:6">
      <c r="A25" s="4" t="s">
        <v>152</v>
      </c>
      <c r="B25" s="6" t="n">
        <v>616824</v>
      </c>
    </row>
    <row r="26" spans="1:6">
      <c r="A26" s="4" t="s">
        <v>455</v>
      </c>
      <c r="B26" s="9" t="n">
        <v>10.19</v>
      </c>
    </row>
    <row r="27" spans="1:6">
      <c r="A27" s="4" t="s">
        <v>126</v>
      </c>
      <c r="C27" s="6" t="n">
        <v>150000</v>
      </c>
      <c r="D27" s="5" t="n">
        <v>295000</v>
      </c>
      <c r="E27" s="6" t="n">
        <v>251000</v>
      </c>
    </row>
    <row r="28" spans="1:6">
      <c r="A28" s="4" t="s">
        <v>456</v>
      </c>
    </row>
    <row r="29" spans="1:6">
      <c r="A29" s="3" t="s">
        <v>440</v>
      </c>
    </row>
    <row r="30" spans="1:6">
      <c r="A30" s="4" t="s">
        <v>442</v>
      </c>
      <c r="D30" s="5" t="n">
        <v>5670000</v>
      </c>
    </row>
    <row r="31" spans="1:6">
      <c r="A31" s="4" t="s">
        <v>452</v>
      </c>
      <c r="D31" s="6" t="n">
        <v>560000</v>
      </c>
    </row>
    <row r="32" spans="1:6">
      <c r="A32" s="4" t="s">
        <v>443</v>
      </c>
      <c r="D32" s="5" t="n">
        <v>521415</v>
      </c>
    </row>
    <row r="33" spans="1:6">
      <c r="A33" s="4" t="s">
        <v>115</v>
      </c>
      <c r="D33"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5"/>
    <col customWidth="1" max="5" min="5" width="25"/>
    <col customWidth="1" max="6" min="6" width="36"/>
    <col customWidth="1" max="7" min="7" width="46"/>
    <col customWidth="1" max="8" min="8" width="29"/>
  </cols>
  <sheetData>
    <row r="1" spans="1:8">
      <c r="A1" s="1" t="s">
        <v>94</v>
      </c>
      <c r="B1" s="2" t="s">
        <v>95</v>
      </c>
      <c r="C1" s="2" t="s">
        <v>60</v>
      </c>
      <c r="D1" s="2" t="s">
        <v>62</v>
      </c>
      <c r="E1" s="2" t="s">
        <v>96</v>
      </c>
      <c r="F1" s="2" t="s">
        <v>97</v>
      </c>
      <c r="G1" s="2" t="s">
        <v>98</v>
      </c>
      <c r="H1" s="2" t="s">
        <v>99</v>
      </c>
    </row>
    <row r="2" spans="1:8">
      <c r="A2" s="4" t="s">
        <v>100</v>
      </c>
      <c r="B2" s="6" t="n">
        <v>-1845</v>
      </c>
      <c r="F2" s="6" t="n">
        <v>6869</v>
      </c>
      <c r="H2" s="6" t="n">
        <v>-8714</v>
      </c>
    </row>
    <row r="3" spans="1:8">
      <c r="A3" s="4" t="s">
        <v>101</v>
      </c>
      <c r="C3" s="5" t="n">
        <v>1284</v>
      </c>
      <c r="D3" s="5" t="n">
        <v>960</v>
      </c>
      <c r="E3" s="5" t="n">
        <v>2784</v>
      </c>
    </row>
    <row r="4" spans="1:8">
      <c r="A4" s="4" t="s">
        <v>88</v>
      </c>
      <c r="B4" s="5" t="n">
        <v>-1902</v>
      </c>
      <c r="H4" s="5" t="n">
        <v>-1902</v>
      </c>
    </row>
    <row r="5" spans="1:8">
      <c r="A5" s="4" t="s">
        <v>102</v>
      </c>
      <c r="B5" s="5" t="n">
        <v>17</v>
      </c>
      <c r="F5" s="5" t="n">
        <v>17</v>
      </c>
    </row>
    <row r="6" spans="1:8">
      <c r="A6" s="4" t="s">
        <v>103</v>
      </c>
      <c r="E6" s="5" t="n">
        <v>17</v>
      </c>
    </row>
    <row r="7" spans="1:8">
      <c r="A7" s="4" t="s">
        <v>104</v>
      </c>
      <c r="B7" s="5" t="n">
        <v>99</v>
      </c>
      <c r="F7" s="5" t="n">
        <v>99</v>
      </c>
    </row>
    <row r="8" spans="1:8">
      <c r="A8" s="4" t="s">
        <v>105</v>
      </c>
      <c r="B8" s="5" t="n">
        <v>-3631</v>
      </c>
      <c r="F8" s="5" t="n">
        <v>6985</v>
      </c>
      <c r="H8" s="5" t="n">
        <v>-10616</v>
      </c>
    </row>
    <row r="9" spans="1:8">
      <c r="A9" s="4" t="s">
        <v>106</v>
      </c>
      <c r="C9" s="5" t="n">
        <v>1284</v>
      </c>
      <c r="D9" s="5" t="n">
        <v>960</v>
      </c>
      <c r="E9" s="5" t="n">
        <v>2801</v>
      </c>
    </row>
    <row r="10" spans="1:8">
      <c r="A10" s="4" t="s">
        <v>88</v>
      </c>
      <c r="B10" s="5" t="n">
        <v>-1571</v>
      </c>
      <c r="H10" s="5" t="n">
        <v>-1571</v>
      </c>
    </row>
    <row r="11" spans="1:8">
      <c r="A11" s="4" t="s">
        <v>104</v>
      </c>
      <c r="B11" s="5" t="n">
        <v>300</v>
      </c>
      <c r="F11" s="5" t="n">
        <v>300</v>
      </c>
    </row>
    <row r="12" spans="1:8">
      <c r="A12" s="4" t="s">
        <v>107</v>
      </c>
      <c r="B12" s="5" t="n">
        <v>6479</v>
      </c>
      <c r="F12" s="5" t="n">
        <v>6479</v>
      </c>
    </row>
    <row r="13" spans="1:8">
      <c r="A13" s="4" t="s">
        <v>108</v>
      </c>
      <c r="D13" s="5" t="n">
        <v>521</v>
      </c>
    </row>
    <row r="14" spans="1:8">
      <c r="A14" s="4" t="s">
        <v>109</v>
      </c>
      <c r="B14" s="5" t="n">
        <v>1577</v>
      </c>
      <c r="F14" s="5" t="n">
        <v>13764</v>
      </c>
      <c r="H14" s="5" t="n">
        <v>-12187</v>
      </c>
    </row>
    <row r="15" spans="1:8">
      <c r="A15" s="4" t="s">
        <v>110</v>
      </c>
      <c r="C15" s="5" t="n">
        <v>1284</v>
      </c>
      <c r="D15" s="5" t="n">
        <v>1481</v>
      </c>
      <c r="E15" s="5" t="n">
        <v>2801</v>
      </c>
    </row>
    <row r="16" spans="1:8">
      <c r="A16" s="4" t="s">
        <v>88</v>
      </c>
      <c r="B16" s="5" t="n">
        <v>-10902</v>
      </c>
      <c r="H16" s="5" t="n">
        <v>-10902</v>
      </c>
    </row>
    <row r="17" spans="1:8">
      <c r="A17" s="4" t="s">
        <v>92</v>
      </c>
      <c r="B17" s="5" t="n">
        <v>-3</v>
      </c>
      <c r="G17" s="6" t="n">
        <v>-3</v>
      </c>
    </row>
    <row r="18" spans="1:8">
      <c r="A18" s="4" t="s">
        <v>102</v>
      </c>
      <c r="B18" s="6" t="n">
        <v>675</v>
      </c>
      <c r="F18" s="5" t="n">
        <v>675</v>
      </c>
    </row>
    <row r="19" spans="1:8">
      <c r="A19" s="4" t="s">
        <v>103</v>
      </c>
      <c r="B19" s="5" t="n">
        <v>378343</v>
      </c>
      <c r="E19" s="5" t="n">
        <v>348</v>
      </c>
    </row>
    <row r="20" spans="1:8">
      <c r="A20" s="4" t="s">
        <v>104</v>
      </c>
      <c r="B20" s="6" t="n">
        <v>2170</v>
      </c>
      <c r="F20" s="5" t="n">
        <v>2170</v>
      </c>
    </row>
    <row r="21" spans="1:8">
      <c r="A21" s="4" t="s">
        <v>111</v>
      </c>
      <c r="B21" s="5" t="n">
        <v>160</v>
      </c>
      <c r="F21" s="5" t="n">
        <v>160</v>
      </c>
    </row>
    <row r="22" spans="1:8">
      <c r="A22" s="4" t="s">
        <v>111</v>
      </c>
      <c r="E22" s="5" t="n">
        <v>189</v>
      </c>
    </row>
    <row r="23" spans="1:8">
      <c r="A23" s="4" t="s">
        <v>112</v>
      </c>
      <c r="B23" s="5" t="n">
        <v>5957</v>
      </c>
      <c r="F23" s="5" t="n">
        <v>5957</v>
      </c>
    </row>
    <row r="24" spans="1:8">
      <c r="A24" s="4" t="s">
        <v>113</v>
      </c>
      <c r="E24" s="5" t="n">
        <v>617</v>
      </c>
    </row>
    <row r="25" spans="1:8">
      <c r="A25" s="4" t="s">
        <v>114</v>
      </c>
      <c r="C25" s="5" t="n">
        <v>-1284</v>
      </c>
      <c r="D25" s="5" t="n">
        <v>-1481</v>
      </c>
      <c r="E25" s="5" t="n">
        <v>2765</v>
      </c>
    </row>
    <row r="26" spans="1:8">
      <c r="A26" s="4" t="s">
        <v>115</v>
      </c>
      <c r="B26" s="5" t="n">
        <v>348</v>
      </c>
      <c r="F26" s="5" t="n">
        <v>348</v>
      </c>
    </row>
    <row r="27" spans="1:8">
      <c r="A27" s="4" t="s">
        <v>116</v>
      </c>
      <c r="B27" s="5" t="n">
        <v>33812</v>
      </c>
      <c r="E27" s="6" t="n">
        <v>212</v>
      </c>
      <c r="F27" s="5" t="n">
        <v>33600</v>
      </c>
    </row>
    <row r="28" spans="1:8">
      <c r="A28" s="4" t="s">
        <v>117</v>
      </c>
      <c r="E28" s="5" t="n">
        <v>3979</v>
      </c>
    </row>
    <row r="29" spans="1:8">
      <c r="A29" s="4" t="s">
        <v>118</v>
      </c>
      <c r="B29" s="6" t="n">
        <v>33794</v>
      </c>
      <c r="E29" s="6" t="n">
        <v>212</v>
      </c>
      <c r="F29" s="6" t="n">
        <v>56674</v>
      </c>
      <c r="G29" s="6" t="n">
        <v>-3</v>
      </c>
      <c r="H29" s="6" t="n">
        <v>-23089</v>
      </c>
    </row>
    <row r="30" spans="1:8">
      <c r="A30" s="4" t="s">
        <v>119</v>
      </c>
      <c r="E30" s="5" t="n">
        <v>10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 customWidth="1" max="7" min="7" width="36"/>
    <col customWidth="1" max="8" min="8" width="46"/>
    <col customWidth="1" max="9" min="9" width="21"/>
  </cols>
  <sheetData>
    <row r="1" spans="1:9">
      <c r="A1" s="1" t="s">
        <v>457</v>
      </c>
      <c r="B1" s="2" t="s">
        <v>458</v>
      </c>
      <c r="C1" s="2" t="s">
        <v>459</v>
      </c>
      <c r="D1" s="2" t="s">
        <v>460</v>
      </c>
      <c r="E1" s="2" t="s">
        <v>461</v>
      </c>
      <c r="F1" s="2" t="s">
        <v>462</v>
      </c>
      <c r="G1" s="2" t="s">
        <v>463</v>
      </c>
      <c r="H1" s="2" t="s">
        <v>464</v>
      </c>
      <c r="I1" s="2" t="s">
        <v>465</v>
      </c>
    </row>
    <row r="2" spans="1:9">
      <c r="A2" s="3" t="s">
        <v>466</v>
      </c>
    </row>
    <row r="3" spans="1:9">
      <c r="A3" s="4" t="s">
        <v>294</v>
      </c>
      <c r="B3" s="4" t="s">
        <v>295</v>
      </c>
    </row>
    <row r="4" spans="1:9">
      <c r="A4" s="4" t="s">
        <v>296</v>
      </c>
      <c r="B4" s="10" t="n">
        <v>0.1429</v>
      </c>
    </row>
    <row r="5" spans="1:9">
      <c r="A5" s="4" t="s">
        <v>68</v>
      </c>
      <c r="B5" s="5" t="n">
        <v>30000000</v>
      </c>
      <c r="G5" s="5" t="n">
        <v>30000000</v>
      </c>
    </row>
    <row r="6" spans="1:9">
      <c r="A6" s="4" t="s">
        <v>467</v>
      </c>
      <c r="G6" s="6" t="n">
        <v>2170000</v>
      </c>
      <c r="H6" s="6" t="n">
        <v>300000</v>
      </c>
      <c r="I6" s="6" t="n">
        <v>99000</v>
      </c>
    </row>
    <row r="7" spans="1:9">
      <c r="A7" s="4" t="s">
        <v>468</v>
      </c>
    </row>
    <row r="8" spans="1:9">
      <c r="A8" s="3" t="s">
        <v>466</v>
      </c>
    </row>
    <row r="9" spans="1:9">
      <c r="A9" s="4" t="s">
        <v>469</v>
      </c>
      <c r="F9" s="5" t="n">
        <v>2783686</v>
      </c>
    </row>
    <row r="10" spans="1:9">
      <c r="A10" s="4" t="s">
        <v>470</v>
      </c>
      <c r="F10" s="8" t="n">
        <v>0.0068</v>
      </c>
    </row>
    <row r="11" spans="1:9">
      <c r="A11" s="4" t="s">
        <v>471</v>
      </c>
      <c r="F11" s="5" t="n">
        <v>1538353</v>
      </c>
    </row>
    <row r="12" spans="1:9">
      <c r="A12" s="4" t="s">
        <v>472</v>
      </c>
      <c r="F12" s="4" t="s">
        <v>473</v>
      </c>
    </row>
    <row r="13" spans="1:9">
      <c r="A13" s="4" t="s">
        <v>474</v>
      </c>
      <c r="G13" s="5" t="n">
        <v>2</v>
      </c>
      <c r="H13" s="5" t="n">
        <v>2</v>
      </c>
    </row>
    <row r="14" spans="1:9">
      <c r="A14" s="4" t="s">
        <v>475</v>
      </c>
      <c r="G14" s="5" t="n">
        <v>622667</v>
      </c>
      <c r="H14" s="5" t="n">
        <v>769176</v>
      </c>
    </row>
    <row r="15" spans="1:9">
      <c r="A15" s="4" t="s">
        <v>467</v>
      </c>
      <c r="G15" s="6" t="n">
        <v>1495000</v>
      </c>
    </row>
    <row r="16" spans="1:9">
      <c r="A16" s="4" t="s">
        <v>323</v>
      </c>
    </row>
    <row r="17" spans="1:9">
      <c r="A17" s="3" t="s">
        <v>466</v>
      </c>
    </row>
    <row r="18" spans="1:9">
      <c r="A18" s="4" t="s">
        <v>476</v>
      </c>
      <c r="G18" s="4" t="s">
        <v>325</v>
      </c>
    </row>
    <row r="19" spans="1:9">
      <c r="A19" s="4" t="s">
        <v>477</v>
      </c>
    </row>
    <row r="20" spans="1:9">
      <c r="A20" s="3" t="s">
        <v>466</v>
      </c>
    </row>
    <row r="21" spans="1:9">
      <c r="A21" s="4" t="s">
        <v>476</v>
      </c>
      <c r="F21" s="4" t="s">
        <v>325</v>
      </c>
    </row>
    <row r="22" spans="1:9">
      <c r="A22" s="4" t="s">
        <v>478</v>
      </c>
    </row>
    <row r="23" spans="1:9">
      <c r="A23" s="3" t="s">
        <v>466</v>
      </c>
    </row>
    <row r="24" spans="1:9">
      <c r="A24" s="4" t="s">
        <v>476</v>
      </c>
      <c r="F24" s="4" t="s">
        <v>325</v>
      </c>
    </row>
    <row r="25" spans="1:9">
      <c r="A25" s="4" t="s">
        <v>479</v>
      </c>
    </row>
    <row r="26" spans="1:9">
      <c r="A26" s="3" t="s">
        <v>466</v>
      </c>
    </row>
    <row r="27" spans="1:9">
      <c r="A27" s="4" t="s">
        <v>476</v>
      </c>
      <c r="F27" s="4" t="s">
        <v>325</v>
      </c>
    </row>
    <row r="28" spans="1:9">
      <c r="A28" s="4" t="s">
        <v>480</v>
      </c>
    </row>
    <row r="29" spans="1:9">
      <c r="A29" s="3" t="s">
        <v>466</v>
      </c>
    </row>
    <row r="30" spans="1:9">
      <c r="A30" s="4" t="s">
        <v>476</v>
      </c>
      <c r="F30" s="4" t="s">
        <v>325</v>
      </c>
    </row>
    <row r="31" spans="1:9">
      <c r="A31" s="4" t="s">
        <v>481</v>
      </c>
    </row>
    <row r="32" spans="1:9">
      <c r="A32" s="3" t="s">
        <v>466</v>
      </c>
    </row>
    <row r="33" spans="1:9">
      <c r="A33" s="4" t="s">
        <v>482</v>
      </c>
      <c r="H33" s="5" t="n">
        <v>192647</v>
      </c>
    </row>
    <row r="34" spans="1:9">
      <c r="A34" s="4" t="s">
        <v>483</v>
      </c>
      <c r="H34" s="9" t="n">
        <v>1.02</v>
      </c>
    </row>
    <row r="35" spans="1:9">
      <c r="A35" s="4" t="s">
        <v>484</v>
      </c>
      <c r="G35" s="5" t="n">
        <v>188980</v>
      </c>
    </row>
    <row r="36" spans="1:9">
      <c r="A36" s="4" t="s">
        <v>485</v>
      </c>
      <c r="G36" s="6" t="n">
        <v>160000</v>
      </c>
    </row>
    <row r="37" spans="1:9">
      <c r="A37" s="4" t="s">
        <v>486</v>
      </c>
    </row>
    <row r="38" spans="1:9">
      <c r="A38" s="3" t="s">
        <v>466</v>
      </c>
    </row>
    <row r="39" spans="1:9">
      <c r="A39" s="4" t="s">
        <v>487</v>
      </c>
      <c r="B39" s="12" t="n">
        <v>0.293</v>
      </c>
    </row>
    <row r="40" spans="1:9">
      <c r="A40" s="4" t="s">
        <v>60</v>
      </c>
    </row>
    <row r="41" spans="1:9">
      <c r="A41" s="3" t="s">
        <v>466</v>
      </c>
    </row>
    <row r="42" spans="1:9">
      <c r="A42" s="4" t="s">
        <v>75</v>
      </c>
      <c r="G42" s="5" t="n">
        <v>0</v>
      </c>
      <c r="H42" s="5" t="n">
        <v>1284000</v>
      </c>
    </row>
    <row r="43" spans="1:9">
      <c r="A43" s="4" t="s">
        <v>488</v>
      </c>
    </row>
    <row r="44" spans="1:9">
      <c r="A44" s="3" t="s">
        <v>466</v>
      </c>
    </row>
    <row r="45" spans="1:9">
      <c r="A45" s="4" t="s">
        <v>469</v>
      </c>
      <c r="E45" s="5" t="n">
        <v>1284402</v>
      </c>
    </row>
    <row r="46" spans="1:9">
      <c r="A46" s="4" t="s">
        <v>489</v>
      </c>
      <c r="E46" s="9" t="n">
        <v>1.02</v>
      </c>
    </row>
    <row r="47" spans="1:9">
      <c r="A47" s="4" t="s">
        <v>490</v>
      </c>
      <c r="E47" s="11" t="n">
        <v>0.15</v>
      </c>
    </row>
    <row r="48" spans="1:9">
      <c r="A48" s="4" t="s">
        <v>491</v>
      </c>
      <c r="E48" s="9" t="n">
        <v>1.02</v>
      </c>
    </row>
    <row r="49" spans="1:9">
      <c r="A49" s="4" t="s">
        <v>492</v>
      </c>
      <c r="E49" s="4" t="s">
        <v>313</v>
      </c>
    </row>
    <row r="50" spans="1:9">
      <c r="A50" s="4" t="s">
        <v>62</v>
      </c>
    </row>
    <row r="51" spans="1:9">
      <c r="A51" s="3" t="s">
        <v>466</v>
      </c>
    </row>
    <row r="52" spans="1:9">
      <c r="A52" s="4" t="s">
        <v>493</v>
      </c>
      <c r="H52" s="6" t="n">
        <v>6228989</v>
      </c>
    </row>
    <row r="53" spans="1:9">
      <c r="A53" s="4" t="s">
        <v>443</v>
      </c>
      <c r="H53" s="5" t="n">
        <v>521449</v>
      </c>
    </row>
    <row r="54" spans="1:9">
      <c r="A54" s="4" t="s">
        <v>75</v>
      </c>
      <c r="G54" s="5" t="n">
        <v>0</v>
      </c>
      <c r="H54" s="5" t="n">
        <v>1481000</v>
      </c>
    </row>
    <row r="55" spans="1:9">
      <c r="A55" s="4" t="s">
        <v>494</v>
      </c>
    </row>
    <row r="56" spans="1:9">
      <c r="A56" s="3" t="s">
        <v>466</v>
      </c>
    </row>
    <row r="57" spans="1:9">
      <c r="A57" s="4" t="s">
        <v>495</v>
      </c>
      <c r="H57" s="9" t="n">
        <v>11.6</v>
      </c>
    </row>
    <row r="58" spans="1:9">
      <c r="A58" s="4" t="s">
        <v>496</v>
      </c>
    </row>
    <row r="59" spans="1:9">
      <c r="A59" s="3" t="s">
        <v>466</v>
      </c>
    </row>
    <row r="60" spans="1:9">
      <c r="A60" s="4" t="s">
        <v>495</v>
      </c>
      <c r="H60" s="9" t="n">
        <v>12.97</v>
      </c>
    </row>
    <row r="61" spans="1:9">
      <c r="A61" s="4" t="s">
        <v>497</v>
      </c>
    </row>
    <row r="62" spans="1:9">
      <c r="A62" s="3" t="s">
        <v>466</v>
      </c>
    </row>
    <row r="63" spans="1:9">
      <c r="A63" s="4" t="s">
        <v>469</v>
      </c>
      <c r="C63" s="5" t="n">
        <v>959641</v>
      </c>
      <c r="D63" s="5" t="n">
        <v>959641</v>
      </c>
    </row>
    <row r="64" spans="1:9">
      <c r="A64" s="4" t="s">
        <v>489</v>
      </c>
      <c r="C64" s="9" t="n">
        <v>5.46</v>
      </c>
      <c r="D64" s="9" t="n">
        <v>5.46</v>
      </c>
    </row>
    <row r="65" spans="1:9">
      <c r="A65" s="4" t="s">
        <v>498</v>
      </c>
    </row>
    <row r="66" spans="1:9">
      <c r="A66" s="3" t="s">
        <v>466</v>
      </c>
    </row>
    <row r="67" spans="1:9">
      <c r="A67" s="4" t="s">
        <v>75</v>
      </c>
      <c r="B67" s="5" t="n">
        <v>2765492</v>
      </c>
    </row>
    <row r="68" spans="1:9">
      <c r="A68" s="4" t="s">
        <v>499</v>
      </c>
      <c r="B68" s="5" t="n">
        <v>2765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4"/>
    <col customWidth="1" max="3" min="3" width="35"/>
    <col customWidth="1" max="4" min="4" width="27"/>
    <col customWidth="1" max="5" min="5" width="27"/>
  </cols>
  <sheetData>
    <row r="1" spans="1:5">
      <c r="A1" s="1" t="s">
        <v>500</v>
      </c>
      <c r="B1" s="2" t="s">
        <v>404</v>
      </c>
      <c r="C1" s="2" t="s">
        <v>501</v>
      </c>
      <c r="D1" s="2" t="s">
        <v>502</v>
      </c>
      <c r="E1" s="2" t="s">
        <v>503</v>
      </c>
    </row>
    <row r="2" spans="1:5">
      <c r="A2" s="3" t="s">
        <v>504</v>
      </c>
    </row>
    <row r="3" spans="1:5">
      <c r="A3" s="4" t="s">
        <v>312</v>
      </c>
      <c r="C3" s="4" t="s">
        <v>313</v>
      </c>
    </row>
    <row r="4" spans="1:5">
      <c r="A4" s="4" t="s">
        <v>294</v>
      </c>
      <c r="B4" s="4" t="s">
        <v>295</v>
      </c>
    </row>
    <row r="5" spans="1:5">
      <c r="A5" s="4" t="s">
        <v>296</v>
      </c>
      <c r="B5" s="10" t="n">
        <v>0.1429</v>
      </c>
    </row>
    <row r="6" spans="1:5">
      <c r="A6" s="4" t="s">
        <v>505</v>
      </c>
      <c r="C6" s="6" t="n">
        <v>217000</v>
      </c>
    </row>
    <row r="7" spans="1:5">
      <c r="A7" s="4" t="s">
        <v>506</v>
      </c>
      <c r="C7" s="4" t="s">
        <v>507</v>
      </c>
    </row>
    <row r="8" spans="1:5">
      <c r="A8" s="4" t="s">
        <v>508</v>
      </c>
      <c r="C8" s="6" t="n">
        <v>669000</v>
      </c>
      <c r="D8" s="6" t="n">
        <v>171000</v>
      </c>
      <c r="E8" s="6" t="n">
        <v>177000</v>
      </c>
    </row>
    <row r="9" spans="1:5">
      <c r="A9" s="4" t="s">
        <v>509</v>
      </c>
      <c r="C9" s="5" t="n">
        <v>91562</v>
      </c>
    </row>
    <row r="10" spans="1:5">
      <c r="A10" s="4" t="s">
        <v>467</v>
      </c>
      <c r="C10" s="6" t="n">
        <v>2170000</v>
      </c>
      <c r="D10" s="5" t="n">
        <v>300000</v>
      </c>
      <c r="E10" s="5" t="n">
        <v>99000</v>
      </c>
    </row>
    <row r="11" spans="1:5">
      <c r="A11" s="4" t="s">
        <v>510</v>
      </c>
      <c r="C11" s="5" t="n">
        <v>35595</v>
      </c>
    </row>
    <row r="12" spans="1:5">
      <c r="A12" s="4" t="s">
        <v>511</v>
      </c>
    </row>
    <row r="13" spans="1:5">
      <c r="A13" s="3" t="s">
        <v>504</v>
      </c>
    </row>
    <row r="14" spans="1:5">
      <c r="A14" s="4" t="s">
        <v>467</v>
      </c>
      <c r="C14" s="6" t="n">
        <v>2132000</v>
      </c>
      <c r="D14" s="6" t="n">
        <v>83000</v>
      </c>
      <c r="E14" s="6" t="n">
        <v>37000</v>
      </c>
    </row>
    <row r="15" spans="1:5">
      <c r="A15" s="4" t="s">
        <v>512</v>
      </c>
    </row>
    <row r="16" spans="1:5">
      <c r="A16" s="3" t="s">
        <v>504</v>
      </c>
    </row>
    <row r="17" spans="1:5">
      <c r="A17" s="4" t="s">
        <v>513</v>
      </c>
      <c r="C17" s="5" t="n">
        <v>2</v>
      </c>
    </row>
    <row r="18" spans="1:5">
      <c r="A18" s="4" t="s">
        <v>514</v>
      </c>
    </row>
    <row r="19" spans="1:5">
      <c r="A19" s="3" t="s">
        <v>504</v>
      </c>
    </row>
    <row r="20" spans="1:5">
      <c r="A20" s="4" t="s">
        <v>509</v>
      </c>
      <c r="D20" s="5" t="n">
        <v>0</v>
      </c>
      <c r="E20" s="5" t="n">
        <v>0</v>
      </c>
    </row>
    <row r="21" spans="1:5">
      <c r="A21" s="4" t="s">
        <v>515</v>
      </c>
    </row>
    <row r="22" spans="1:5">
      <c r="A22" s="3" t="s">
        <v>504</v>
      </c>
    </row>
    <row r="23" spans="1:5">
      <c r="A23" s="4" t="s">
        <v>509</v>
      </c>
      <c r="C23" s="5" t="n">
        <v>58600</v>
      </c>
    </row>
    <row r="24" spans="1:5">
      <c r="A24" s="4" t="s">
        <v>516</v>
      </c>
    </row>
    <row r="25" spans="1:5">
      <c r="A25" s="3" t="s">
        <v>504</v>
      </c>
    </row>
    <row r="26" spans="1:5">
      <c r="A26" s="4" t="s">
        <v>467</v>
      </c>
      <c r="C26" s="6" t="n">
        <v>568000</v>
      </c>
    </row>
    <row r="27" spans="1:5">
      <c r="A27" s="4" t="s">
        <v>468</v>
      </c>
    </row>
    <row r="28" spans="1:5">
      <c r="A28" s="3" t="s">
        <v>504</v>
      </c>
    </row>
    <row r="29" spans="1:5">
      <c r="A29" s="4" t="s">
        <v>467</v>
      </c>
      <c r="C29" s="6" t="n">
        <v>1495000</v>
      </c>
    </row>
    <row r="30" spans="1:5">
      <c r="A30" s="4" t="s">
        <v>517</v>
      </c>
    </row>
    <row r="31" spans="1:5">
      <c r="A31" s="3" t="s">
        <v>504</v>
      </c>
    </row>
    <row r="32" spans="1:5">
      <c r="A32" s="4" t="s">
        <v>518</v>
      </c>
      <c r="C32" s="5" t="n">
        <v>0</v>
      </c>
    </row>
    <row r="33" spans="1:5">
      <c r="A33" s="4" t="s">
        <v>312</v>
      </c>
      <c r="C33" s="4" t="s">
        <v>313</v>
      </c>
    </row>
    <row r="34" spans="1:5">
      <c r="A34" s="4" t="s">
        <v>519</v>
      </c>
      <c r="C34" s="5" t="n">
        <v>0</v>
      </c>
    </row>
    <row r="35" spans="1:5">
      <c r="A35" s="4" t="s">
        <v>520</v>
      </c>
    </row>
    <row r="36" spans="1:5">
      <c r="A36" s="3" t="s">
        <v>504</v>
      </c>
    </row>
    <row r="37" spans="1:5">
      <c r="A37" s="4" t="s">
        <v>312</v>
      </c>
      <c r="C37" s="4" t="s">
        <v>313</v>
      </c>
    </row>
    <row r="38" spans="1:5">
      <c r="A38" s="4" t="s">
        <v>519</v>
      </c>
      <c r="C38" s="5" t="n">
        <v>4655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3"/>
  </cols>
  <sheetData>
    <row r="1" spans="1:4">
      <c r="A1" s="1" t="s">
        <v>521</v>
      </c>
      <c r="B1" s="2" t="s">
        <v>1</v>
      </c>
    </row>
    <row r="2" spans="1:4">
      <c r="B2" s="2" t="s">
        <v>29</v>
      </c>
      <c r="C2" s="2" t="s">
        <v>30</v>
      </c>
      <c r="D2" s="2" t="s">
        <v>77</v>
      </c>
    </row>
    <row r="3" spans="1:4">
      <c r="A3" s="3" t="s">
        <v>504</v>
      </c>
    </row>
    <row r="4" spans="1:4">
      <c r="A4" s="4" t="s">
        <v>522</v>
      </c>
      <c r="B4" s="9" t="n">
        <v>7.94</v>
      </c>
      <c r="C4" s="9" t="n">
        <v>1.23</v>
      </c>
      <c r="D4" s="9" t="n">
        <v>3.65</v>
      </c>
    </row>
    <row r="5" spans="1:4">
      <c r="A5" s="4" t="s">
        <v>512</v>
      </c>
    </row>
    <row r="6" spans="1:4">
      <c r="A6" s="3" t="s">
        <v>504</v>
      </c>
    </row>
    <row r="7" spans="1:4">
      <c r="A7" s="4" t="s">
        <v>523</v>
      </c>
      <c r="B7" s="4" t="s">
        <v>524</v>
      </c>
      <c r="C7" s="4" t="s">
        <v>525</v>
      </c>
      <c r="D7" s="4" t="s">
        <v>526</v>
      </c>
    </row>
    <row r="8" spans="1:4">
      <c r="A8" s="4" t="s">
        <v>527</v>
      </c>
      <c r="B8" s="4" t="s">
        <v>528</v>
      </c>
      <c r="C8" s="4" t="s">
        <v>529</v>
      </c>
      <c r="D8" s="4" t="s">
        <v>530</v>
      </c>
    </row>
    <row r="9" spans="1:4">
      <c r="A9" s="4" t="s">
        <v>531</v>
      </c>
      <c r="B9" s="4" t="s">
        <v>532</v>
      </c>
      <c r="C9" s="4" t="s">
        <v>533</v>
      </c>
      <c r="D9" s="4" t="s">
        <v>5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412</v>
      </c>
    </row>
    <row r="3" spans="1:2">
      <c r="A3" s="3" t="s">
        <v>185</v>
      </c>
    </row>
    <row r="4" spans="1:2">
      <c r="A4" s="4" t="s">
        <v>536</v>
      </c>
      <c r="B4" s="5" t="n">
        <v>413752</v>
      </c>
    </row>
    <row r="5" spans="1:2">
      <c r="A5" s="4" t="s">
        <v>537</v>
      </c>
      <c r="B5" s="5" t="n">
        <v>91562</v>
      </c>
    </row>
    <row r="6" spans="1:2">
      <c r="A6" s="4" t="s">
        <v>538</v>
      </c>
      <c r="B6" s="5" t="n">
        <v>418667</v>
      </c>
    </row>
    <row r="7" spans="1:2">
      <c r="A7" s="4" t="s">
        <v>539</v>
      </c>
      <c r="B7" s="5" t="n">
        <v>-378343</v>
      </c>
    </row>
    <row r="8" spans="1:2">
      <c r="A8" s="4" t="s">
        <v>540</v>
      </c>
      <c r="B8" s="5" t="n">
        <v>-201583</v>
      </c>
    </row>
    <row r="9" spans="1:2">
      <c r="A9" s="4" t="s">
        <v>536</v>
      </c>
      <c r="B9" s="5" t="n">
        <v>344055</v>
      </c>
    </row>
    <row r="10" spans="1:2">
      <c r="A10" s="4" t="s">
        <v>541</v>
      </c>
      <c r="B10" s="5" t="n">
        <v>268888</v>
      </c>
    </row>
    <row r="11" spans="1:2">
      <c r="A11" s="4" t="s">
        <v>542</v>
      </c>
      <c r="B11" s="5" t="n">
        <v>344055</v>
      </c>
    </row>
    <row r="12" spans="1:2">
      <c r="A12" s="4" t="s">
        <v>543</v>
      </c>
      <c r="B12" s="9" t="n">
        <v>2.15</v>
      </c>
    </row>
    <row r="13" spans="1:2">
      <c r="A13" s="4" t="s">
        <v>544</v>
      </c>
      <c r="B13" s="11" t="n">
        <v>1.02</v>
      </c>
    </row>
    <row r="14" spans="1:2">
      <c r="A14" s="4" t="s">
        <v>545</v>
      </c>
      <c r="B14" s="11" t="n">
        <v>26.37</v>
      </c>
    </row>
    <row r="15" spans="1:2">
      <c r="A15" s="4" t="s">
        <v>546</v>
      </c>
      <c r="B15" s="11" t="n">
        <v>2.61</v>
      </c>
    </row>
    <row r="16" spans="1:2">
      <c r="A16" s="4" t="s">
        <v>547</v>
      </c>
      <c r="B16" s="11" t="n">
        <v>39.9</v>
      </c>
    </row>
    <row r="17" spans="1:2">
      <c r="A17" s="4" t="s">
        <v>543</v>
      </c>
      <c r="B17" s="11" t="n">
        <v>8.699999999999999</v>
      </c>
    </row>
    <row r="18" spans="1:2">
      <c r="A18" s="4" t="s">
        <v>548</v>
      </c>
      <c r="B18" s="11" t="n">
        <v>3.25</v>
      </c>
    </row>
    <row r="19" spans="1:2">
      <c r="A19" s="4" t="s">
        <v>549</v>
      </c>
      <c r="B19" s="9" t="n">
        <v>8.699999999999999</v>
      </c>
    </row>
    <row r="20" spans="1:2">
      <c r="A20" s="4" t="s">
        <v>550</v>
      </c>
      <c r="B20" s="4" t="s">
        <v>526</v>
      </c>
    </row>
    <row r="21" spans="1:2">
      <c r="A21" s="4" t="s">
        <v>551</v>
      </c>
      <c r="B21" s="4" t="s">
        <v>552</v>
      </c>
    </row>
    <row r="22" spans="1:2">
      <c r="A22" s="4" t="s">
        <v>553</v>
      </c>
      <c r="B22" s="4" t="s">
        <v>526</v>
      </c>
    </row>
    <row r="23" spans="1:2">
      <c r="A23" s="4" t="s">
        <v>554</v>
      </c>
      <c r="B23" s="6" t="n">
        <v>504</v>
      </c>
    </row>
    <row r="24" spans="1:2">
      <c r="A24" s="4" t="s">
        <v>555</v>
      </c>
      <c r="B24" s="5" t="n">
        <v>1181</v>
      </c>
    </row>
    <row r="25" spans="1:2">
      <c r="A25" s="4" t="s">
        <v>556</v>
      </c>
      <c r="B25" s="5" t="n">
        <v>709</v>
      </c>
    </row>
    <row r="26" spans="1:2">
      <c r="A26" s="4" t="s">
        <v>557</v>
      </c>
      <c r="B26" s="6" t="n">
        <v>11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8</v>
      </c>
      <c r="B1" s="2" t="s">
        <v>1</v>
      </c>
    </row>
    <row r="2" spans="1:4">
      <c r="B2" s="2" t="s">
        <v>29</v>
      </c>
      <c r="C2" s="2" t="s">
        <v>30</v>
      </c>
      <c r="D2" s="2" t="s">
        <v>77</v>
      </c>
    </row>
    <row r="3" spans="1:4">
      <c r="A3" s="3" t="s">
        <v>504</v>
      </c>
    </row>
    <row r="4" spans="1:4">
      <c r="A4" s="4" t="s">
        <v>559</v>
      </c>
      <c r="B4" s="6" t="n">
        <v>2170</v>
      </c>
      <c r="C4" s="6" t="n">
        <v>300</v>
      </c>
      <c r="D4" s="6" t="n">
        <v>99</v>
      </c>
    </row>
    <row r="5" spans="1:4">
      <c r="A5" s="4" t="s">
        <v>560</v>
      </c>
    </row>
    <row r="6" spans="1:4">
      <c r="A6" s="3" t="s">
        <v>504</v>
      </c>
    </row>
    <row r="7" spans="1:4">
      <c r="A7" s="4" t="s">
        <v>559</v>
      </c>
      <c r="B7" s="5" t="n">
        <v>38</v>
      </c>
      <c r="C7" s="5" t="n">
        <v>217</v>
      </c>
      <c r="D7" s="5" t="n">
        <v>62</v>
      </c>
    </row>
    <row r="8" spans="1:4">
      <c r="A8" s="4" t="s">
        <v>561</v>
      </c>
    </row>
    <row r="9" spans="1:4">
      <c r="A9" s="3" t="s">
        <v>504</v>
      </c>
    </row>
    <row r="10" spans="1:4">
      <c r="A10" s="4" t="s">
        <v>559</v>
      </c>
      <c r="B10" s="6" t="n">
        <v>2132</v>
      </c>
      <c r="C10" s="6" t="n">
        <v>83</v>
      </c>
      <c r="D10" s="6" t="n">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62</v>
      </c>
      <c r="B1" s="2" t="s">
        <v>1</v>
      </c>
    </row>
    <row r="2" spans="1:4">
      <c r="B2" s="2" t="s">
        <v>29</v>
      </c>
      <c r="C2" s="2" t="s">
        <v>30</v>
      </c>
      <c r="D2" s="2" t="s">
        <v>77</v>
      </c>
    </row>
    <row r="3" spans="1:4">
      <c r="A3" s="3" t="s">
        <v>188</v>
      </c>
    </row>
    <row r="4" spans="1:4">
      <c r="A4" s="4" t="s">
        <v>563</v>
      </c>
      <c r="B4" s="6" t="n">
        <v>-10820</v>
      </c>
      <c r="C4" s="6" t="n">
        <v>-1536</v>
      </c>
      <c r="D4" s="6" t="n">
        <v>-1901</v>
      </c>
    </row>
    <row r="5" spans="1:4">
      <c r="A5" s="4" t="s">
        <v>564</v>
      </c>
      <c r="B5" s="5" t="n">
        <v>-81</v>
      </c>
    </row>
    <row r="6" spans="1:4">
      <c r="A6" s="4" t="s">
        <v>565</v>
      </c>
      <c r="B6" s="6" t="n">
        <v>-10901</v>
      </c>
      <c r="C6" s="6" t="n">
        <v>-1536</v>
      </c>
      <c r="D6" s="6" t="n">
        <v>-19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67</v>
      </c>
      <c r="C1" s="2" t="s">
        <v>29</v>
      </c>
      <c r="D1" s="2" t="s">
        <v>30</v>
      </c>
      <c r="E1" s="2" t="s">
        <v>77</v>
      </c>
      <c r="F1" s="2" t="s">
        <v>345</v>
      </c>
    </row>
    <row r="2" spans="1:6">
      <c r="A2" s="3" t="s">
        <v>568</v>
      </c>
    </row>
    <row r="3" spans="1:6">
      <c r="A3" s="4" t="s">
        <v>569</v>
      </c>
      <c r="C3" s="4" t="s">
        <v>570</v>
      </c>
    </row>
    <row r="4" spans="1:6">
      <c r="A4" s="4" t="s">
        <v>571</v>
      </c>
      <c r="C4" s="6" t="n">
        <v>400000</v>
      </c>
      <c r="D4" s="6" t="n">
        <v>400000</v>
      </c>
      <c r="E4" s="6" t="n">
        <v>400000</v>
      </c>
      <c r="F4" s="6" t="n">
        <v>400000</v>
      </c>
    </row>
    <row r="5" spans="1:6">
      <c r="A5" s="4" t="s">
        <v>572</v>
      </c>
      <c r="C5" s="5" t="n">
        <v>0</v>
      </c>
      <c r="D5" s="5" t="n">
        <v>0</v>
      </c>
      <c r="E5" s="5" t="n">
        <v>0</v>
      </c>
    </row>
    <row r="6" spans="1:6">
      <c r="A6" s="4" t="s">
        <v>573</v>
      </c>
      <c r="C6" s="5" t="n">
        <v>0</v>
      </c>
      <c r="D6" s="5" t="n">
        <v>0</v>
      </c>
      <c r="E6" s="5" t="n">
        <v>0</v>
      </c>
    </row>
    <row r="7" spans="1:6">
      <c r="A7" s="4" t="s">
        <v>574</v>
      </c>
      <c r="C7" s="6" t="n">
        <v>15918000</v>
      </c>
      <c r="D7" s="6" t="n">
        <v>17934000</v>
      </c>
      <c r="E7" s="6" t="n">
        <v>5476000</v>
      </c>
    </row>
    <row r="8" spans="1:6">
      <c r="A8" s="4" t="s">
        <v>575</v>
      </c>
      <c r="C8" s="4" t="s">
        <v>570</v>
      </c>
    </row>
    <row r="9" spans="1:6">
      <c r="A9" s="4" t="s">
        <v>576</v>
      </c>
      <c r="C9" s="4" t="s">
        <v>332</v>
      </c>
    </row>
    <row r="10" spans="1:6">
      <c r="A10" s="4" t="s">
        <v>577</v>
      </c>
      <c r="C10" s="4" t="s">
        <v>578</v>
      </c>
      <c r="D10" s="4" t="s">
        <v>578</v>
      </c>
      <c r="E10" s="4" t="s">
        <v>578</v>
      </c>
    </row>
    <row r="11" spans="1:6">
      <c r="A11" s="4" t="s">
        <v>579</v>
      </c>
      <c r="C11" s="6" t="n">
        <v>2400000</v>
      </c>
    </row>
    <row r="12" spans="1:6">
      <c r="A12" s="4" t="s">
        <v>334</v>
      </c>
    </row>
    <row r="13" spans="1:6">
      <c r="A13" s="3" t="s">
        <v>568</v>
      </c>
    </row>
    <row r="14" spans="1:6">
      <c r="A14" s="4" t="s">
        <v>577</v>
      </c>
      <c r="C14" s="4" t="s">
        <v>580</v>
      </c>
    </row>
    <row r="15" spans="1:6">
      <c r="A15" s="4" t="s">
        <v>581</v>
      </c>
    </row>
    <row r="16" spans="1:6">
      <c r="A16" s="3" t="s">
        <v>568</v>
      </c>
    </row>
    <row r="17" spans="1:6">
      <c r="A17" s="4" t="s">
        <v>577</v>
      </c>
      <c r="B17" s="4" t="s">
        <v>582</v>
      </c>
    </row>
    <row r="18" spans="1:6">
      <c r="A18" s="4" t="s">
        <v>583</v>
      </c>
    </row>
    <row r="19" spans="1:6">
      <c r="A19" s="3" t="s">
        <v>568</v>
      </c>
    </row>
    <row r="20" spans="1:6">
      <c r="A20" s="4" t="s">
        <v>584</v>
      </c>
      <c r="C20" s="6" t="n">
        <v>15600000</v>
      </c>
    </row>
    <row r="21" spans="1:6">
      <c r="A21" s="4" t="s">
        <v>585</v>
      </c>
      <c r="C21" s="5" t="n">
        <v>2034</v>
      </c>
    </row>
    <row r="22" spans="1:6">
      <c r="A22" s="4" t="s">
        <v>586</v>
      </c>
    </row>
    <row r="23" spans="1:6">
      <c r="A23" s="3" t="s">
        <v>568</v>
      </c>
    </row>
    <row r="24" spans="1:6">
      <c r="A24" s="4" t="s">
        <v>587</v>
      </c>
      <c r="C24" s="6" t="n">
        <v>200000</v>
      </c>
    </row>
    <row r="25" spans="1:6">
      <c r="A25" s="4" t="s">
        <v>588</v>
      </c>
      <c r="C25" s="5" t="n">
        <v>2033</v>
      </c>
    </row>
    <row r="26" spans="1:6">
      <c r="A26" s="4" t="s">
        <v>589</v>
      </c>
    </row>
    <row r="27" spans="1:6">
      <c r="A27" s="3" t="s">
        <v>568</v>
      </c>
    </row>
    <row r="28" spans="1:6">
      <c r="A28" s="4" t="s">
        <v>584</v>
      </c>
      <c r="C28" s="6" t="n">
        <v>15400000</v>
      </c>
    </row>
    <row r="29" spans="1:6">
      <c r="A29" s="4" t="s">
        <v>585</v>
      </c>
      <c r="C29" s="5" t="n">
        <v>2034</v>
      </c>
    </row>
    <row r="30" spans="1:6">
      <c r="A30" s="4" t="s">
        <v>590</v>
      </c>
    </row>
    <row r="31" spans="1:6">
      <c r="A31" s="3" t="s">
        <v>568</v>
      </c>
    </row>
    <row r="32" spans="1:6">
      <c r="A32" s="4" t="s">
        <v>587</v>
      </c>
      <c r="C32" s="6" t="n">
        <v>200000</v>
      </c>
    </row>
    <row r="33" spans="1:6">
      <c r="A33" s="4" t="s">
        <v>591</v>
      </c>
    </row>
    <row r="34" spans="1:6">
      <c r="A34" s="3" t="s">
        <v>568</v>
      </c>
    </row>
    <row r="35" spans="1:6">
      <c r="A35" s="4" t="s">
        <v>584</v>
      </c>
      <c r="C35" s="5" t="n">
        <v>90200000</v>
      </c>
    </row>
    <row r="36" spans="1:6">
      <c r="A36" s="4" t="s">
        <v>298</v>
      </c>
    </row>
    <row r="37" spans="1:6">
      <c r="A37" s="3" t="s">
        <v>568</v>
      </c>
    </row>
    <row r="38" spans="1:6">
      <c r="A38" s="4" t="s">
        <v>592</v>
      </c>
      <c r="C38" s="5" t="n">
        <v>21900000</v>
      </c>
    </row>
    <row r="39" spans="1:6">
      <c r="A39" s="4" t="s">
        <v>563</v>
      </c>
    </row>
    <row r="40" spans="1:6">
      <c r="A40" s="3" t="s">
        <v>568</v>
      </c>
    </row>
    <row r="41" spans="1:6">
      <c r="A41" s="4" t="s">
        <v>571</v>
      </c>
      <c r="C41" s="5" t="n">
        <v>200000</v>
      </c>
    </row>
    <row r="42" spans="1:6">
      <c r="A42" s="4" t="s">
        <v>593</v>
      </c>
    </row>
    <row r="43" spans="1:6">
      <c r="A43" s="3" t="s">
        <v>568</v>
      </c>
    </row>
    <row r="44" spans="1:6">
      <c r="A44" s="4" t="s">
        <v>571</v>
      </c>
      <c r="C44" s="6"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9</v>
      </c>
      <c r="C1" s="2" t="s">
        <v>30</v>
      </c>
      <c r="D1" s="2" t="s">
        <v>77</v>
      </c>
    </row>
    <row r="2" spans="1:4">
      <c r="A2" s="3" t="s">
        <v>595</v>
      </c>
    </row>
    <row r="3" spans="1:4">
      <c r="A3" s="4" t="s">
        <v>596</v>
      </c>
      <c r="B3" s="13" t="n">
        <v>0.4</v>
      </c>
      <c r="C3" s="13" t="n">
        <v>0.4</v>
      </c>
      <c r="D3" s="13" t="n">
        <v>0.4</v>
      </c>
    </row>
    <row r="4" spans="1:4">
      <c r="A4" s="4" t="s">
        <v>597</v>
      </c>
      <c r="B4" s="13" t="n">
        <v>0.4</v>
      </c>
      <c r="C4" s="13" t="n">
        <v>0.4</v>
      </c>
      <c r="D4" s="13"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98</v>
      </c>
      <c r="B1" s="2" t="s">
        <v>29</v>
      </c>
      <c r="C1" s="2" t="s">
        <v>30</v>
      </c>
      <c r="D1" s="2" t="s">
        <v>77</v>
      </c>
    </row>
    <row r="2" spans="1:4">
      <c r="A2" s="3" t="s">
        <v>599</v>
      </c>
    </row>
    <row r="3" spans="1:4">
      <c r="A3" s="4" t="s">
        <v>600</v>
      </c>
      <c r="B3" s="6" t="n">
        <v>25101</v>
      </c>
      <c r="C3" s="6" t="n">
        <v>1752</v>
      </c>
      <c r="D3" s="6" t="n">
        <v>3774</v>
      </c>
    </row>
    <row r="4" spans="1:4">
      <c r="A4" s="4" t="s">
        <v>601</v>
      </c>
      <c r="B4" s="5" t="n">
        <v>35</v>
      </c>
      <c r="C4" s="5" t="n">
        <v>30</v>
      </c>
      <c r="D4" s="5" t="n">
        <v>6</v>
      </c>
    </row>
    <row r="5" spans="1:4">
      <c r="A5" s="4" t="s">
        <v>44</v>
      </c>
      <c r="B5" s="5" t="n">
        <v>227</v>
      </c>
      <c r="C5" s="5" t="n">
        <v>187</v>
      </c>
      <c r="D5" s="5" t="n">
        <v>98</v>
      </c>
    </row>
    <row r="6" spans="1:4">
      <c r="A6" s="4" t="s">
        <v>45</v>
      </c>
      <c r="B6" s="5" t="n">
        <v>1162</v>
      </c>
      <c r="C6" s="5" t="n">
        <v>2430</v>
      </c>
      <c r="D6" s="5" t="n">
        <v>0</v>
      </c>
    </row>
    <row r="7" spans="1:4">
      <c r="A7" s="4" t="s">
        <v>123</v>
      </c>
      <c r="C7" s="5" t="n">
        <v>0</v>
      </c>
      <c r="D7" s="5" t="n">
        <v>106</v>
      </c>
    </row>
    <row r="8" spans="1:4">
      <c r="A8" s="4" t="s">
        <v>104</v>
      </c>
      <c r="B8" s="5" t="n">
        <v>90</v>
      </c>
      <c r="C8" s="5" t="n">
        <v>221</v>
      </c>
      <c r="D8" s="5" t="n">
        <v>100</v>
      </c>
    </row>
    <row r="9" spans="1:4">
      <c r="A9" s="4" t="s">
        <v>602</v>
      </c>
      <c r="B9" s="5" t="n">
        <v>26615</v>
      </c>
      <c r="C9" s="5" t="n">
        <v>4620</v>
      </c>
      <c r="D9" s="5" t="n">
        <v>4084</v>
      </c>
    </row>
    <row r="10" spans="1:4">
      <c r="A10" s="3" t="s">
        <v>603</v>
      </c>
    </row>
    <row r="11" spans="1:4">
      <c r="A11" s="4" t="s">
        <v>123</v>
      </c>
      <c r="B11" s="5" t="n">
        <v>-96</v>
      </c>
      <c r="C11" s="5" t="n">
        <v>-15</v>
      </c>
    </row>
    <row r="12" spans="1:4">
      <c r="A12" s="4" t="s">
        <v>604</v>
      </c>
      <c r="B12" s="5" t="n">
        <v>-26519</v>
      </c>
      <c r="C12" s="5" t="n">
        <v>-4605</v>
      </c>
      <c r="D12" s="5" t="n">
        <v>-4084</v>
      </c>
    </row>
    <row r="13" spans="1:4">
      <c r="A13" s="4" t="s">
        <v>605</v>
      </c>
      <c r="B13" s="6" t="n">
        <v>0</v>
      </c>
      <c r="C13" s="6" t="n">
        <v>0</v>
      </c>
      <c r="D1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06</v>
      </c>
      <c r="B1" s="2" t="s">
        <v>287</v>
      </c>
    </row>
    <row r="2" spans="1:2">
      <c r="A2" s="3" t="s">
        <v>188</v>
      </c>
    </row>
    <row r="3" spans="1:2">
      <c r="A3" s="4" t="s">
        <v>607</v>
      </c>
      <c r="B3" s="13" t="n">
        <v>0.2</v>
      </c>
    </row>
    <row r="4" spans="1:2">
      <c r="A4" s="4" t="s">
        <v>608</v>
      </c>
      <c r="B4" s="14" t="n">
        <v>0.1</v>
      </c>
    </row>
    <row r="5" spans="1:2">
      <c r="A5" s="4" t="s">
        <v>609</v>
      </c>
      <c r="B5" s="13" t="n">
        <v>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9</v>
      </c>
      <c r="C2" s="2" t="s">
        <v>30</v>
      </c>
      <c r="D2" s="2" t="s">
        <v>77</v>
      </c>
    </row>
    <row r="3" spans="1:4">
      <c r="A3" s="3" t="s">
        <v>121</v>
      </c>
    </row>
    <row r="4" spans="1:4">
      <c r="A4" s="4" t="s">
        <v>88</v>
      </c>
      <c r="B4" s="6" t="n">
        <v>-10902</v>
      </c>
      <c r="C4" s="6" t="n">
        <v>-1571</v>
      </c>
      <c r="D4" s="6" t="n">
        <v>-1902</v>
      </c>
    </row>
    <row r="5" spans="1:4">
      <c r="A5" s="3" t="s">
        <v>122</v>
      </c>
    </row>
    <row r="6" spans="1:4">
      <c r="A6" s="4" t="s">
        <v>123</v>
      </c>
      <c r="B6" s="5" t="n">
        <v>410</v>
      </c>
      <c r="C6" s="5" t="n">
        <v>294</v>
      </c>
      <c r="D6" s="5" t="n">
        <v>192</v>
      </c>
    </row>
    <row r="7" spans="1:4">
      <c r="A7" s="4" t="s">
        <v>124</v>
      </c>
      <c r="B7" s="5" t="n">
        <v>2170</v>
      </c>
      <c r="C7" s="5" t="n">
        <v>300</v>
      </c>
      <c r="D7" s="5" t="n">
        <v>99</v>
      </c>
    </row>
    <row r="8" spans="1:4">
      <c r="A8" s="4" t="s">
        <v>125</v>
      </c>
      <c r="D8" s="5" t="n">
        <v>-11</v>
      </c>
    </row>
    <row r="9" spans="1:4">
      <c r="A9" s="4" t="s">
        <v>126</v>
      </c>
      <c r="B9" s="5" t="n">
        <v>150</v>
      </c>
      <c r="C9" s="5" t="n">
        <v>295</v>
      </c>
      <c r="D9" s="5" t="n">
        <v>251</v>
      </c>
    </row>
    <row r="10" spans="1:4">
      <c r="A10" s="4" t="s">
        <v>115</v>
      </c>
      <c r="B10" s="5" t="n">
        <v>348</v>
      </c>
      <c r="C10" s="5" t="n">
        <v>250</v>
      </c>
    </row>
    <row r="11" spans="1:4">
      <c r="A11" s="3" t="s">
        <v>127</v>
      </c>
    </row>
    <row r="12" spans="1:4">
      <c r="A12" s="4" t="s">
        <v>35</v>
      </c>
      <c r="B12" s="5" t="n">
        <v>3153</v>
      </c>
      <c r="C12" s="5" t="n">
        <v>-1556</v>
      </c>
      <c r="D12" s="5" t="n">
        <v>-2077</v>
      </c>
    </row>
    <row r="13" spans="1:4">
      <c r="A13" s="4" t="s">
        <v>128</v>
      </c>
      <c r="B13" s="5" t="n">
        <v>-202</v>
      </c>
      <c r="C13" s="5" t="n">
        <v>-314</v>
      </c>
      <c r="D13" s="5" t="n">
        <v>23</v>
      </c>
    </row>
    <row r="14" spans="1:4">
      <c r="A14" s="4" t="s">
        <v>43</v>
      </c>
      <c r="B14" s="5" t="n">
        <v>-1537</v>
      </c>
      <c r="C14" s="5" t="n">
        <v>2536</v>
      </c>
      <c r="D14" s="5" t="n">
        <v>240</v>
      </c>
    </row>
    <row r="15" spans="1:4">
      <c r="A15" s="4" t="s">
        <v>44</v>
      </c>
      <c r="B15" s="5" t="n">
        <v>-104</v>
      </c>
      <c r="C15" s="5" t="n">
        <v>303</v>
      </c>
      <c r="D15" s="5" t="n">
        <v>484</v>
      </c>
    </row>
    <row r="16" spans="1:4">
      <c r="A16" s="4" t="s">
        <v>45</v>
      </c>
      <c r="B16" s="5" t="n">
        <v>6054</v>
      </c>
      <c r="C16" s="5" t="n">
        <v>-3398</v>
      </c>
      <c r="D16" s="5" t="n">
        <v>10991</v>
      </c>
    </row>
    <row r="17" spans="1:4">
      <c r="A17" s="4" t="s">
        <v>129</v>
      </c>
      <c r="B17" s="5" t="n">
        <v>-460</v>
      </c>
      <c r="C17" s="5" t="n">
        <v>-2861</v>
      </c>
      <c r="D17" s="5" t="n">
        <v>8290</v>
      </c>
    </row>
    <row r="18" spans="1:4">
      <c r="A18" s="3" t="s">
        <v>130</v>
      </c>
    </row>
    <row r="19" spans="1:4">
      <c r="A19" s="4" t="s">
        <v>131</v>
      </c>
      <c r="B19" s="5" t="n">
        <v>10577</v>
      </c>
    </row>
    <row r="20" spans="1:4">
      <c r="A20" s="4" t="s">
        <v>132</v>
      </c>
      <c r="B20" s="5" t="n">
        <v>-251</v>
      </c>
      <c r="C20" s="5" t="n">
        <v>-688</v>
      </c>
      <c r="D20" s="5" t="n">
        <v>-247</v>
      </c>
    </row>
    <row r="21" spans="1:4">
      <c r="A21" s="4" t="s">
        <v>133</v>
      </c>
      <c r="B21" s="5" t="n">
        <v>29</v>
      </c>
      <c r="D21" s="5" t="n">
        <v>27</v>
      </c>
    </row>
    <row r="22" spans="1:4">
      <c r="A22" s="4" t="s">
        <v>134</v>
      </c>
      <c r="B22" s="5" t="n">
        <v>10355</v>
      </c>
      <c r="C22" s="5" t="n">
        <v>-688</v>
      </c>
      <c r="D22" s="5" t="n">
        <v>-220</v>
      </c>
    </row>
    <row r="23" spans="1:4">
      <c r="A23" s="3" t="s">
        <v>135</v>
      </c>
    </row>
    <row r="24" spans="1:4">
      <c r="A24" s="4" t="s">
        <v>136</v>
      </c>
      <c r="B24" s="5" t="n">
        <v>5650</v>
      </c>
      <c r="D24" s="5" t="n">
        <v>1885</v>
      </c>
    </row>
    <row r="25" spans="1:4">
      <c r="A25" s="4" t="s">
        <v>137</v>
      </c>
      <c r="B25" s="5" t="n">
        <v>711</v>
      </c>
      <c r="D25" s="5" t="n">
        <v>17</v>
      </c>
    </row>
    <row r="26" spans="1:4">
      <c r="A26" s="4" t="s">
        <v>138</v>
      </c>
      <c r="B26" s="5" t="n">
        <v>160</v>
      </c>
    </row>
    <row r="27" spans="1:4">
      <c r="A27" s="4" t="s">
        <v>139</v>
      </c>
      <c r="B27" s="5" t="n">
        <v>477</v>
      </c>
    </row>
    <row r="28" spans="1:4">
      <c r="A28" s="4" t="s">
        <v>140</v>
      </c>
      <c r="B28" s="5" t="n">
        <v>6998</v>
      </c>
      <c r="D28" s="5" t="n">
        <v>1902</v>
      </c>
    </row>
    <row r="29" spans="1:4">
      <c r="A29" s="4" t="s">
        <v>141</v>
      </c>
      <c r="B29" s="5" t="n">
        <v>16893</v>
      </c>
      <c r="C29" s="5" t="n">
        <v>-3549</v>
      </c>
      <c r="D29" s="5" t="n">
        <v>9972</v>
      </c>
    </row>
    <row r="30" spans="1:4">
      <c r="A30" s="4" t="s">
        <v>142</v>
      </c>
      <c r="B30" s="5" t="n">
        <v>8345</v>
      </c>
      <c r="C30" s="5" t="n">
        <v>11894</v>
      </c>
      <c r="D30" s="5" t="n">
        <v>1922</v>
      </c>
    </row>
    <row r="31" spans="1:4">
      <c r="A31" s="4" t="s">
        <v>143</v>
      </c>
      <c r="B31" s="5" t="n">
        <v>25238</v>
      </c>
      <c r="C31" s="5" t="n">
        <v>8345</v>
      </c>
      <c r="D31" s="5" t="n">
        <v>11894</v>
      </c>
    </row>
    <row r="32" spans="1:4">
      <c r="A32" s="3" t="s">
        <v>144</v>
      </c>
    </row>
    <row r="33" spans="1:4">
      <c r="A33" s="4" t="s">
        <v>145</v>
      </c>
      <c r="B33" s="5" t="n">
        <v>35</v>
      </c>
      <c r="C33" s="5" t="n">
        <v>12</v>
      </c>
      <c r="D33" s="5" t="n">
        <v>1</v>
      </c>
    </row>
    <row r="34" spans="1:4">
      <c r="A34" s="4" t="s">
        <v>146</v>
      </c>
      <c r="C34" s="5" t="n">
        <v>127</v>
      </c>
      <c r="D34" s="6" t="n">
        <v>53</v>
      </c>
    </row>
    <row r="35" spans="1:4">
      <c r="A35" s="4" t="s">
        <v>147</v>
      </c>
      <c r="C35" s="5" t="n">
        <v>6229</v>
      </c>
    </row>
    <row r="36" spans="1:4">
      <c r="A36" s="4" t="s">
        <v>148</v>
      </c>
      <c r="C36" s="6" t="n">
        <v>151</v>
      </c>
    </row>
    <row r="37" spans="1:4">
      <c r="A37" s="4" t="s">
        <v>149</v>
      </c>
      <c r="B37" s="5" t="n">
        <v>35241</v>
      </c>
    </row>
    <row r="38" spans="1:4">
      <c r="A38" s="4" t="s">
        <v>150</v>
      </c>
      <c r="B38" s="5" t="n">
        <v>-1906</v>
      </c>
    </row>
    <row r="39" spans="1:4">
      <c r="A39" s="4" t="s">
        <v>151</v>
      </c>
      <c r="B39" s="5" t="n">
        <v>33335</v>
      </c>
    </row>
    <row r="40" spans="1:4">
      <c r="A40" s="4" t="s">
        <v>152</v>
      </c>
      <c r="B40" s="6" t="n">
        <v>59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10</v>
      </c>
      <c r="B1" s="2" t="s">
        <v>1</v>
      </c>
    </row>
    <row r="2" spans="1:4">
      <c r="B2" s="2" t="s">
        <v>29</v>
      </c>
      <c r="C2" s="2" t="s">
        <v>30</v>
      </c>
      <c r="D2" s="2" t="s">
        <v>77</v>
      </c>
    </row>
    <row r="3" spans="1:4">
      <c r="A3" s="3" t="s">
        <v>188</v>
      </c>
    </row>
    <row r="4" spans="1:4">
      <c r="A4" s="4" t="s">
        <v>577</v>
      </c>
      <c r="B4" s="4" t="s">
        <v>578</v>
      </c>
      <c r="C4" s="4" t="s">
        <v>578</v>
      </c>
      <c r="D4" s="4" t="s">
        <v>578</v>
      </c>
    </row>
    <row r="5" spans="1:4">
      <c r="A5" s="4" t="s">
        <v>611</v>
      </c>
      <c r="B5" s="4" t="s">
        <v>612</v>
      </c>
      <c r="C5" s="4" t="s">
        <v>613</v>
      </c>
      <c r="D5" s="4" t="s">
        <v>448</v>
      </c>
    </row>
    <row r="6" spans="1:4">
      <c r="A6" s="4" t="s">
        <v>601</v>
      </c>
      <c r="B6" s="4" t="s">
        <v>614</v>
      </c>
      <c r="C6" s="4" t="s">
        <v>615</v>
      </c>
      <c r="D6" s="4" t="s">
        <v>614</v>
      </c>
    </row>
    <row r="7" spans="1:4">
      <c r="A7" s="4" t="s">
        <v>616</v>
      </c>
      <c r="B7" s="4" t="s">
        <v>617</v>
      </c>
      <c r="C7" s="4" t="s">
        <v>618</v>
      </c>
      <c r="D7" s="4" t="s">
        <v>618</v>
      </c>
    </row>
    <row r="8" spans="1:4">
      <c r="A8" s="4" t="s">
        <v>619</v>
      </c>
      <c r="B8" s="4" t="s">
        <v>620</v>
      </c>
      <c r="C8" s="4" t="s">
        <v>618</v>
      </c>
      <c r="D8" s="4" t="s">
        <v>618</v>
      </c>
    </row>
    <row r="9" spans="1:4">
      <c r="A9" s="4" t="s">
        <v>621</v>
      </c>
      <c r="B9" s="4" t="s">
        <v>622</v>
      </c>
      <c r="C9" s="4" t="s">
        <v>623</v>
      </c>
      <c r="D9" s="4" t="s">
        <v>624</v>
      </c>
    </row>
    <row r="10" spans="1:4">
      <c r="A10" s="4" t="s">
        <v>625</v>
      </c>
      <c r="B10" s="4" t="s">
        <v>626</v>
      </c>
      <c r="C10" s="4" t="s">
        <v>618</v>
      </c>
      <c r="D10" s="4" t="s">
        <v>618</v>
      </c>
    </row>
    <row r="11" spans="1:4">
      <c r="A11" s="4" t="s">
        <v>627</v>
      </c>
      <c r="B11" s="4" t="s">
        <v>620</v>
      </c>
      <c r="C11" s="4" t="s">
        <v>628</v>
      </c>
      <c r="D11" s="4" t="s">
        <v>629</v>
      </c>
    </row>
    <row r="12" spans="1:4">
      <c r="A12" s="4" t="s">
        <v>630</v>
      </c>
      <c r="B12" s="4" t="s">
        <v>618</v>
      </c>
      <c r="C12" s="4" t="s">
        <v>631</v>
      </c>
      <c r="D12" s="4" t="s">
        <v>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1"/>
    <col customWidth="1" max="6" min="6" width="21"/>
  </cols>
  <sheetData>
    <row r="1" spans="1:6">
      <c r="A1" s="1" t="s">
        <v>632</v>
      </c>
      <c r="B1" s="2" t="s">
        <v>633</v>
      </c>
      <c r="D1" s="2" t="s">
        <v>1</v>
      </c>
    </row>
    <row r="2" spans="1:6">
      <c r="B2" s="2" t="s">
        <v>634</v>
      </c>
      <c r="C2" s="2" t="s">
        <v>635</v>
      </c>
      <c r="D2" s="2" t="s">
        <v>636</v>
      </c>
      <c r="E2" s="2" t="s">
        <v>356</v>
      </c>
      <c r="F2" s="2" t="s">
        <v>465</v>
      </c>
    </row>
    <row r="3" spans="1:6">
      <c r="A3" s="3" t="s">
        <v>637</v>
      </c>
    </row>
    <row r="4" spans="1:6">
      <c r="A4" s="4" t="s">
        <v>638</v>
      </c>
      <c r="D4" s="4" t="s">
        <v>639</v>
      </c>
    </row>
    <row r="5" spans="1:6">
      <c r="A5" s="4" t="s">
        <v>640</v>
      </c>
      <c r="E5" s="6" t="n">
        <v>0</v>
      </c>
      <c r="F5" s="6" t="n">
        <v>0</v>
      </c>
    </row>
    <row r="6" spans="1:6">
      <c r="A6" s="4" t="s">
        <v>641</v>
      </c>
      <c r="D6" s="6" t="n">
        <v>334000</v>
      </c>
      <c r="E6" s="6" t="n">
        <v>330000</v>
      </c>
      <c r="F6" s="6" t="n">
        <v>330000</v>
      </c>
    </row>
    <row r="7" spans="1:6">
      <c r="A7" s="4" t="s">
        <v>642</v>
      </c>
      <c r="D7" s="6" t="n">
        <v>1500000</v>
      </c>
    </row>
    <row r="8" spans="1:6">
      <c r="A8" s="4" t="s">
        <v>643</v>
      </c>
    </row>
    <row r="9" spans="1:6">
      <c r="A9" s="3" t="s">
        <v>637</v>
      </c>
    </row>
    <row r="10" spans="1:6">
      <c r="A10" s="4" t="s">
        <v>644</v>
      </c>
      <c r="C10" s="4" t="s">
        <v>645</v>
      </c>
    </row>
    <row r="11" spans="1:6">
      <c r="A11" s="4" t="s">
        <v>646</v>
      </c>
      <c r="C11" s="4" t="s">
        <v>647</v>
      </c>
    </row>
    <row r="12" spans="1:6">
      <c r="A12" s="4" t="s">
        <v>648</v>
      </c>
      <c r="C12" s="6" t="n">
        <v>74000</v>
      </c>
    </row>
    <row r="13" spans="1:6">
      <c r="A13" s="4" t="s">
        <v>649</v>
      </c>
      <c r="C13" s="4" t="s">
        <v>650</v>
      </c>
    </row>
    <row r="14" spans="1:6">
      <c r="A14" s="4" t="s">
        <v>651</v>
      </c>
      <c r="C14" s="6" t="n">
        <v>96000</v>
      </c>
    </row>
    <row r="15" spans="1:6">
      <c r="A15" s="4" t="s">
        <v>652</v>
      </c>
    </row>
    <row r="16" spans="1:6">
      <c r="A16" s="3" t="s">
        <v>637</v>
      </c>
    </row>
    <row r="17" spans="1:6">
      <c r="A17" s="4" t="s">
        <v>653</v>
      </c>
      <c r="C17" s="5" t="n">
        <v>24705</v>
      </c>
    </row>
    <row r="18" spans="1:6">
      <c r="A18" s="4" t="s">
        <v>654</v>
      </c>
    </row>
    <row r="19" spans="1:6">
      <c r="A19" s="3" t="s">
        <v>637</v>
      </c>
    </row>
    <row r="20" spans="1:6">
      <c r="A20" s="4" t="s">
        <v>653</v>
      </c>
      <c r="D20" s="5" t="n">
        <v>10335</v>
      </c>
    </row>
    <row r="21" spans="1:6">
      <c r="A21" s="4" t="s">
        <v>655</v>
      </c>
      <c r="D21" s="4" t="s">
        <v>656</v>
      </c>
    </row>
    <row r="22" spans="1:6">
      <c r="A22" s="4" t="s">
        <v>638</v>
      </c>
      <c r="D22" s="4" t="s">
        <v>657</v>
      </c>
    </row>
    <row r="23" spans="1:6">
      <c r="A23" s="4" t="s">
        <v>644</v>
      </c>
      <c r="D23" s="4" t="s">
        <v>332</v>
      </c>
    </row>
    <row r="24" spans="1:6">
      <c r="A24" s="4" t="s">
        <v>658</v>
      </c>
    </row>
    <row r="25" spans="1:6">
      <c r="A25" s="3" t="s">
        <v>637</v>
      </c>
    </row>
    <row r="26" spans="1:6">
      <c r="A26" s="4" t="s">
        <v>644</v>
      </c>
      <c r="B26" s="4" t="s">
        <v>659</v>
      </c>
    </row>
    <row r="27" spans="1:6">
      <c r="A27" s="4" t="s">
        <v>660</v>
      </c>
    </row>
    <row r="28" spans="1:6">
      <c r="A28" s="3" t="s">
        <v>637</v>
      </c>
    </row>
    <row r="29" spans="1:6">
      <c r="A29" s="4" t="s">
        <v>661</v>
      </c>
      <c r="D29" s="6" t="n">
        <v>5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62</v>
      </c>
      <c r="B1" s="2" t="s">
        <v>287</v>
      </c>
    </row>
    <row r="2" spans="1:2">
      <c r="A2" s="3" t="s">
        <v>191</v>
      </c>
    </row>
    <row r="3" spans="1:2">
      <c r="A3" s="5" t="n">
        <v>2018</v>
      </c>
      <c r="B3" s="6" t="n">
        <v>556</v>
      </c>
    </row>
    <row r="4" spans="1:2">
      <c r="A4" s="5" t="n">
        <v>2019</v>
      </c>
      <c r="B4" s="5" t="n">
        <v>1234</v>
      </c>
    </row>
    <row r="5" spans="1:2">
      <c r="A5" s="5" t="n">
        <v>2020</v>
      </c>
      <c r="B5" s="5" t="n">
        <v>1271</v>
      </c>
    </row>
    <row r="6" spans="1:2">
      <c r="A6" s="5" t="n">
        <v>2021</v>
      </c>
      <c r="B6" s="5" t="n">
        <v>1310</v>
      </c>
    </row>
    <row r="7" spans="1:2">
      <c r="A7" s="5" t="n">
        <v>2022</v>
      </c>
      <c r="B7" s="5" t="n">
        <v>1349</v>
      </c>
    </row>
    <row r="8" spans="1:2">
      <c r="A8" s="4" t="s">
        <v>663</v>
      </c>
      <c r="B8" s="5" t="n">
        <v>3138</v>
      </c>
    </row>
    <row r="9" spans="1:2">
      <c r="A9" s="4" t="s">
        <v>95</v>
      </c>
      <c r="B9" s="6" t="n">
        <v>88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9</v>
      </c>
      <c r="C2" s="2" t="s">
        <v>30</v>
      </c>
      <c r="D2" s="2" t="s">
        <v>77</v>
      </c>
    </row>
    <row r="3" spans="1:4">
      <c r="A3" s="3" t="s">
        <v>665</v>
      </c>
    </row>
    <row r="4" spans="1:4">
      <c r="A4" s="4" t="s">
        <v>666</v>
      </c>
      <c r="B4" s="6" t="n">
        <v>2170000</v>
      </c>
      <c r="C4" s="6" t="n">
        <v>300000</v>
      </c>
      <c r="D4" s="6" t="n">
        <v>99000</v>
      </c>
    </row>
    <row r="5" spans="1:4">
      <c r="A5" s="4" t="s">
        <v>667</v>
      </c>
    </row>
    <row r="6" spans="1:4">
      <c r="A6" s="3" t="s">
        <v>665</v>
      </c>
    </row>
    <row r="7" spans="1:4">
      <c r="A7" s="4" t="s">
        <v>376</v>
      </c>
      <c r="C7" s="5" t="n">
        <v>500000</v>
      </c>
    </row>
    <row r="8" spans="1:4">
      <c r="A8" s="4" t="s">
        <v>668</v>
      </c>
      <c r="B8" s="5" t="n">
        <v>1000000</v>
      </c>
      <c r="C8" s="5" t="n">
        <v>500000</v>
      </c>
    </row>
    <row r="9" spans="1:4">
      <c r="A9" s="4" t="s">
        <v>669</v>
      </c>
      <c r="B9" s="5" t="n">
        <v>0</v>
      </c>
      <c r="C9" s="6" t="n">
        <v>0</v>
      </c>
    </row>
    <row r="10" spans="1:4">
      <c r="A10" s="4" t="s">
        <v>666</v>
      </c>
      <c r="B10" s="6" t="n">
        <v>1500000</v>
      </c>
    </row>
    <row r="11" spans="1:4">
      <c r="A11" s="4" t="s">
        <v>670</v>
      </c>
    </row>
    <row r="12" spans="1:4">
      <c r="A12" s="3" t="s">
        <v>665</v>
      </c>
    </row>
    <row r="13" spans="1:4">
      <c r="A13" s="4" t="s">
        <v>671</v>
      </c>
      <c r="B13" s="4" t="s">
        <v>672</v>
      </c>
      <c r="C13" s="4" t="s">
        <v>3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673</v>
      </c>
      <c r="B1" s="2" t="s">
        <v>1</v>
      </c>
    </row>
    <row r="2" spans="1:2">
      <c r="B2" s="2" t="s">
        <v>29</v>
      </c>
    </row>
    <row r="3" spans="1:2">
      <c r="A3" s="4" t="s">
        <v>674</v>
      </c>
    </row>
    <row r="4" spans="1:2">
      <c r="A4" s="3" t="s">
        <v>675</v>
      </c>
    </row>
    <row r="5" spans="1:2">
      <c r="A5" s="4" t="s">
        <v>676</v>
      </c>
      <c r="B5" s="4" t="s">
        <v>677</v>
      </c>
    </row>
    <row r="6" spans="1:2">
      <c r="A6" s="4" t="s">
        <v>678</v>
      </c>
      <c r="B6" s="4" t="s">
        <v>679</v>
      </c>
    </row>
    <row r="7" spans="1:2">
      <c r="A7" s="4" t="s">
        <v>680</v>
      </c>
      <c r="B7" s="4" t="s">
        <v>681</v>
      </c>
    </row>
    <row r="8" spans="1:2">
      <c r="A8" s="4" t="s">
        <v>682</v>
      </c>
      <c r="B8" s="4" t="s">
        <v>683</v>
      </c>
    </row>
    <row r="9" spans="1:2">
      <c r="A9" s="4" t="s">
        <v>684</v>
      </c>
    </row>
    <row r="10" spans="1:2">
      <c r="A10" s="3" t="s">
        <v>675</v>
      </c>
    </row>
    <row r="11" spans="1:2">
      <c r="A11" s="4" t="s">
        <v>676</v>
      </c>
      <c r="B11" s="4" t="s">
        <v>685</v>
      </c>
    </row>
    <row r="12" spans="1:2">
      <c r="A12" s="4" t="s">
        <v>678</v>
      </c>
      <c r="B12" s="4" t="s">
        <v>686</v>
      </c>
    </row>
    <row r="13" spans="1:2">
      <c r="A13" s="4" t="s">
        <v>680</v>
      </c>
      <c r="B13" s="4" t="s">
        <v>687</v>
      </c>
    </row>
    <row r="14" spans="1:2">
      <c r="A14" s="4" t="s">
        <v>682</v>
      </c>
      <c r="B14" s="4" t="s">
        <v>688</v>
      </c>
    </row>
    <row r="15" spans="1:2">
      <c r="A15" s="4" t="s">
        <v>689</v>
      </c>
    </row>
    <row r="16" spans="1:2">
      <c r="A16" s="3" t="s">
        <v>675</v>
      </c>
    </row>
    <row r="17" spans="1:2">
      <c r="A17" s="4" t="s">
        <v>676</v>
      </c>
      <c r="B17" s="4" t="s">
        <v>690</v>
      </c>
    </row>
    <row r="18" spans="1:2">
      <c r="A18" s="4" t="s">
        <v>678</v>
      </c>
      <c r="B18" s="4" t="s">
        <v>691</v>
      </c>
    </row>
    <row r="19" spans="1:2">
      <c r="A19" s="4" t="s">
        <v>680</v>
      </c>
      <c r="B19" s="4" t="s">
        <v>692</v>
      </c>
    </row>
    <row r="20" spans="1:2">
      <c r="A20" s="4" t="s">
        <v>682</v>
      </c>
      <c r="B20" s="4" t="s">
        <v>6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694</v>
      </c>
      <c r="B1" s="2" t="s">
        <v>633</v>
      </c>
    </row>
    <row r="2" spans="1:2">
      <c r="B2" s="2" t="s">
        <v>695</v>
      </c>
    </row>
    <row r="3" spans="1:2">
      <c r="A3" s="3" t="s">
        <v>696</v>
      </c>
    </row>
    <row r="4" spans="1:2">
      <c r="A4" s="4" t="s">
        <v>697</v>
      </c>
      <c r="B4" s="6" t="n">
        <v>335000</v>
      </c>
    </row>
    <row r="5" spans="1:2">
      <c r="A5" s="4" t="s">
        <v>698</v>
      </c>
      <c r="B5" s="5" t="n">
        <v>183137</v>
      </c>
    </row>
    <row r="6" spans="1:2">
      <c r="A6" s="4" t="s">
        <v>699</v>
      </c>
      <c r="B6" s="6"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5:15Z</dcterms:created>
  <dcterms:modified xmlns:dcterms="http://purl.org/dc/terms/" xmlns:xsi="http://www.w3.org/2001/XMLSchema-instance" xsi:type="dcterms:W3CDTF">2018-05-14T17:15:15Z</dcterms:modified>
</cp:coreProperties>
</file>